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ORGANIZATION AND DESCRIPTION OF" sheetId="6" r:id="rId6"/>
    <s:sheet name="SUMMARY OF SIGNIFICANT ACCOUNTI" sheetId="7" r:id="rId7"/>
    <s:sheet name="PREPAYMENT AND OTHER CURRENT AS" sheetId="8" r:id="rId8"/>
    <s:sheet name="LOAN RECEIVABLES" sheetId="9" r:id="rId9"/>
    <s:sheet name="SHORT TERM INVESTMENTS" sheetId="10" r:id="rId10"/>
    <s:sheet name="PROPERTY AND EQUIPMENT, NET" sheetId="11" r:id="rId11"/>
    <s:sheet name="INTANGIBLE ASSETS" sheetId="12" r:id="rId12"/>
    <s:sheet name="OTHER NON-CURRENT ASSETS" sheetId="13" r:id="rId13"/>
    <s:sheet name="ACCRUED EXPENSES AND OTHER PAYA" sheetId="14" r:id="rId14"/>
    <s:sheet name="SHORT-TERM BORROWINGS FROM THIR" sheetId="15" r:id="rId15"/>
    <s:sheet name="RELATED PARTY BALANCES AND TRAN" sheetId="16" r:id="rId16"/>
    <s:sheet name="INCOME TAXES" sheetId="17" r:id="rId17"/>
    <s:sheet name="COMMITMENTS AND CONTINGENCIES" sheetId="18" r:id="rId18"/>
    <s:sheet name="EARNINGS PER SHARE" sheetId="19" r:id="rId19"/>
    <s:sheet name="STOCKHOLDERS' EQUITY" sheetId="20" r:id="rId20"/>
    <s:sheet name="SUBSEQUENT EVENT" sheetId="21" r:id="rId21"/>
    <s:sheet name="SUMMARY OF SIGNIFICANT ACCOUN22" sheetId="22" r:id="rId22"/>
    <s:sheet name="SUMMARY OF SIGNIFICANT ACCOUN23" sheetId="23" r:id="rId23"/>
    <s:sheet name="PREPAYMENT AND OTHER CURRENT 24" sheetId="24" r:id="rId24"/>
    <s:sheet name="PROPERTY AND EQUIPMENT, NET (Ta" sheetId="25" r:id="rId25"/>
    <s:sheet name="OTHER NON-CURRENT ASSETS (Table" sheetId="26" r:id="rId26"/>
    <s:sheet name="ACCRUED EXPENSES AND OTHER PA27" sheetId="27" r:id="rId27"/>
    <s:sheet name="RELATED PARTY BALANCES AND TR28" sheetId="28" r:id="rId28"/>
    <s:sheet name="INCOME TAXES (Tables)" sheetId="29" r:id="rId29"/>
    <s:sheet name="COMMITMENTS AND CONTINGENCIES (" sheetId="30" r:id="rId30"/>
    <s:sheet name="EARNINGS PER SHARE (Tables)" sheetId="31" r:id="rId31"/>
    <s:sheet name="STOCKHOLDERS' EQUITY (Tables)" sheetId="32" r:id="rId32"/>
    <s:sheet name="ORGANIZATION AND DESCRIPTION 33" sheetId="33" r:id="rId33"/>
    <s:sheet name="SUMMARY OF SIGNIFICANT ACCOUN34" sheetId="34" r:id="rId34"/>
    <s:sheet name="SUMMARY OF SIGNIFICANT ACCOUN35" sheetId="35" r:id="rId35"/>
    <s:sheet name="PREPAYMENT AND OTHER CURRENT 36" sheetId="36" r:id="rId36"/>
    <s:sheet name="LOAN RECEIVABLES (Details Textu" sheetId="37" r:id="rId37"/>
    <s:sheet name="SHORT TERM INVESTMENTS (Details" sheetId="38" r:id="rId38"/>
    <s:sheet name="PROPERTY AND EQUIPMENT, NET (De" sheetId="39" r:id="rId39"/>
    <s:sheet name="PROPERTY AND EQUIPMENT, NET (40" sheetId="40" r:id="rId40"/>
    <s:sheet name="INTANGIBLE ASSETS (Details Text" sheetId="41" r:id="rId41"/>
    <s:sheet name="OTHER NON-CURRENT ASSETS (Detai" sheetId="42" r:id="rId42"/>
    <s:sheet name="ACCRUED EXPENSES AND OTHER PA43" sheetId="43" r:id="rId43"/>
    <s:sheet name="SHORT-TERM BORROWINGS FROM TH44" sheetId="44" r:id="rId44"/>
    <s:sheet name="RELATED PARTY BALANCES AND TR45" sheetId="45" r:id="rId45"/>
    <s:sheet name="RELATED PARTY BALANCES AND TR46" sheetId="46" r:id="rId46"/>
    <s:sheet name="RELATED PARTY BALANCES AND TR47" sheetId="47" r:id="rId47"/>
    <s:sheet name="RELATED PARTY BALANCES AND TR48" sheetId="48" r:id="rId48"/>
    <s:sheet name="RELATED PARTY BALANCES AND TR49" sheetId="49" r:id="rId49"/>
    <s:sheet name="INCOME TAXES (Details)" sheetId="50" r:id="rId50"/>
    <s:sheet name="INCOME TAXES (Details 1)" sheetId="51" r:id="rId51"/>
    <s:sheet name="INCOME TAXES (Details 2)" sheetId="52" r:id="rId52"/>
    <s:sheet name="INCOME TAXES (Details Textual)" sheetId="53" r:id="rId53"/>
    <s:sheet name="COMMITMENTS AND CONTINGENCIES54" sheetId="54" r:id="rId54"/>
    <s:sheet name="COMMITMENTS AND CONTINGENCIES55" sheetId="55" r:id="rId55"/>
    <s:sheet name="EARNINGS PER SHARE (Details)" sheetId="56" r:id="rId56"/>
    <s:sheet name="EARNINGS PER SHARE (Details Tex" sheetId="57" r:id="rId57"/>
    <s:sheet name="STOCKHOLDERS' EQUITY (Details)" sheetId="58" r:id="rId58"/>
    <s:sheet name="STOCKHOLDERS' EQUITY (Details T" sheetId="59" r:id="rId59"/>
  </s:sheets>
  <s:definedNames/>
  <s:calcPr calcId="124519" calcMode="auto" fullCalcOnLoad="1"/>
</s:workbook>
</file>

<file path=xl/sharedStrings.xml><?xml version="1.0" encoding="utf-8"?>
<sst xmlns="http://schemas.openxmlformats.org/spreadsheetml/2006/main" uniqueCount="548">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Takung Art Co., Ltd.</t>
  </si>
  <si>
    <t>Entity Central Index Key</t>
  </si>
  <si>
    <t>Current Fiscal Year End Date</t>
  </si>
  <si>
    <t>--12-31</t>
  </si>
  <si>
    <t>Entity Filer Category</t>
  </si>
  <si>
    <t>Smaller Reporting Company</t>
  </si>
  <si>
    <t>Trading Symbol</t>
  </si>
  <si>
    <t>TKAT</t>
  </si>
  <si>
    <t>Entity Common Stock, Shares Outstanding</t>
  </si>
  <si>
    <t>CONSOLIDATED BALANCE SHEETS - USD ($)</t>
  </si>
  <si>
    <t>Dec. 31, 2015</t>
  </si>
  <si>
    <t>CURRENT ASSETS</t>
  </si>
  <si>
    <t>Cash and cash equivalents</t>
  </si>
  <si>
    <t>Restricted cash</t>
  </si>
  <si>
    <t>Short-term investments, available-for-sale</t>
  </si>
  <si>
    <t>Deposits</t>
  </si>
  <si>
    <t>Accounts receivables, net</t>
  </si>
  <si>
    <t>Prepayment and other current assets</t>
  </si>
  <si>
    <t>Loan receivables</t>
  </si>
  <si>
    <t>Amount due from director</t>
  </si>
  <si>
    <t>Total current assets</t>
  </si>
  <si>
    <t>NON-CURRENT ASSETS</t>
  </si>
  <si>
    <t>Property and equipment, net</t>
  </si>
  <si>
    <t>Intangible assets, net</t>
  </si>
  <si>
    <t>Deferred tax assets</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y</t>
  </si>
  <si>
    <t>Tax payables</t>
  </si>
  <si>
    <t>Total current liabilities</t>
  </si>
  <si>
    <t>NON-CURRENT LIABILITIES</t>
  </si>
  <si>
    <t>Deferred tax liabilities</t>
  </si>
  <si>
    <t>Total non-current liabilities</t>
  </si>
  <si>
    <t>TOTAL LIABILITIES</t>
  </si>
  <si>
    <t>COMMITMENTS AND CONTINGENCIES</t>
  </si>
  <si>
    <t xml:space="preserve"> </t>
  </si>
  <si>
    <t>STOCKHOLDERS' EQUITY</t>
  </si>
  <si>
    <t>Common stock, 1,000,000,000 shares authorized; $0.001 par value; 11,119,276 shares issued and outstanding as of September 30, 2016 and December 31, 2015</t>
  </si>
  <si>
    <t>Additional paid-in capital</t>
  </si>
  <si>
    <t>Retained earnings</t>
  </si>
  <si>
    <t>Accumulated other comprehensive incom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COMPREHENSIVE INCOME - USD ($)</t>
  </si>
  <si>
    <t>3 Months Ended</t>
  </si>
  <si>
    <t>Sep. 30, 2015</t>
  </si>
  <si>
    <t>Revenue</t>
  </si>
  <si>
    <t>Listing fee revenue</t>
  </si>
  <si>
    <t>Commission revenue</t>
  </si>
  <si>
    <t>Gross management fee revenue</t>
  </si>
  <si>
    <t>Authorized agent subscription revenue</t>
  </si>
  <si>
    <t>Annual fee revenue</t>
  </si>
  <si>
    <t>Total revenue</t>
  </si>
  <si>
    <t>Cost of revenue</t>
  </si>
  <si>
    <t>Gross profit</t>
  </si>
  <si>
    <t>Operating expenses:</t>
  </si>
  <si>
    <t>General and administrative expenses</t>
  </si>
  <si>
    <t>Selling expenses</t>
  </si>
  <si>
    <t>Income from operations</t>
  </si>
  <si>
    <t>Other income and expenses:</t>
  </si>
  <si>
    <t>Other income (loss)</t>
  </si>
  <si>
    <t>Loan interest expense</t>
  </si>
  <si>
    <t>Exchange loss</t>
  </si>
  <si>
    <t>Total other income (loss)</t>
  </si>
  <si>
    <t>Income before provision for income taxes</t>
  </si>
  <si>
    <t>Provision for income taxes</t>
  </si>
  <si>
    <t>Net income</t>
  </si>
  <si>
    <t>Foreign currency translation adjustment</t>
  </si>
  <si>
    <t>Comprehensive income</t>
  </si>
  <si>
    <t>Earnings per common share- basic</t>
  </si>
  <si>
    <t>Earnings per common share- diluted</t>
  </si>
  <si>
    <t>Weighted average number of common shares outstanding-basic</t>
  </si>
  <si>
    <t>Weighted average number of common shares outstanding-diluted</t>
  </si>
  <si>
    <t>CONSOLIDATED STATEMENTS OF CASH FLOW - USD ($)</t>
  </si>
  <si>
    <t>Cash flows from operating activities:</t>
  </si>
  <si>
    <t>Adjustments to reconcile net income to net cash provided by operating activities</t>
  </si>
  <si>
    <t>Depreciation</t>
  </si>
  <si>
    <t>Changes in exchange rate</t>
  </si>
  <si>
    <t>Stock-based compensation</t>
  </si>
  <si>
    <t>Changes in operating assets and liabilities:</t>
  </si>
  <si>
    <t>Account receivables</t>
  </si>
  <si>
    <t>Due from director</t>
  </si>
  <si>
    <t>Net cash provided by operating activities</t>
  </si>
  <si>
    <t>CASH FLOWS FROM INVESTING ACTIVITIES</t>
  </si>
  <si>
    <t>Purchase of property and equipment</t>
  </si>
  <si>
    <t>Purchase of available-for-sale investments</t>
  </si>
  <si>
    <t>Purchase of held-to-maturity investments</t>
  </si>
  <si>
    <t>Maturity and redemption of held-to-maturity investments</t>
  </si>
  <si>
    <t>Net cash used in investing activities</t>
  </si>
  <si>
    <t>Cash flows from financing activities:</t>
  </si>
  <si>
    <t>Proceeds from subscription receivables</t>
  </si>
  <si>
    <t>Proceeds from short-term borrowings</t>
  </si>
  <si>
    <t>Proceeds from related party loans</t>
  </si>
  <si>
    <t>Loan to third parties</t>
  </si>
  <si>
    <t>Net cash provided by financing activities</t>
  </si>
  <si>
    <t>Effect of exchange rate change on cash and cash equivalents</t>
  </si>
  <si>
    <t>NET INCREASE IN CASH AND CASH EQUIVALENTS</t>
  </si>
  <si>
    <t>CASH AND CASH EQUIVALENTS - BEGINNING OF PERIOD</t>
  </si>
  <si>
    <t>CASH AND CASH EQUIVALENTS - END OF PERIOD</t>
  </si>
  <si>
    <t>SUPPLEMENTAL DISCLOSURES OF CASH FLOW ACTIVITY</t>
  </si>
  <si>
    <t>Cash paid during the period for income taxes</t>
  </si>
  <si>
    <t>Cash paid during the period for interest expense</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the “Company” or “Takung”), a Delaware corporation (formerly Cardigant Medical Inc.) through Hong Kong Takung Assets and Equity of Artworks Exchange Co., Ltd. (“Hong Kong Takung”), a Hong Kong company and our wholly owned subsidiary, operates an electronic online platform located at www.takungae.com for artists, art dealers and art investors to offer and trade in valuable artwork. Hong Kong Takung Assets &amp; Equity of Artworks Exchange Co., Ltd. was incorporated in Hong Kong on September 17, 2012 Takung (Shanghai) Co., Ltd (“Shanghai Takung”) is a limited liability company, with a registered capital of $ 1 Takung Cultural Development (Tianjin) Co., Ltd (“Tianjin Takung”) is a limited liability company, with a registered capital of $ 1 Tianjin Takung provides technology development services to Hong Kong Takung and Shanghai Takung, and also carries out marketing and promotion activities in mainland China. REVERSE MERGER On October 20, 2014, Cardigant Medical Inc. (or “Cardigant”) acquired all the issued and outstanding shares of Hong Kong Takung, a privately held Hong Kong corporation, pursuant to the Share Exchange Agreement and Hong Kong Takung became the wholly owned subsidiary of Cardigant in a reverse merger, or the Merger. Pursuant to the Merger, all of the issued and outstanding shares of Hong Kong Takung common stock were converted, at an exchange ratio of 10.4988 8,399,040 209,976,000 933,227 23,330,662 Under accounting principles generally accepted in the United States, (“U.S. GAAP”) because Hong Kong Takung’s former stockholders received the greater portion of the voting rights in the combined entity and Hong Kong Takung’s senior management represents all of the senior management of the combined entity, the Merger was accounted for as a recapitalization effected by a share exchange, wherein Hong Kong Takung is considered the acquirer for accounting and financial reporting purposes. The assets and liabilities of Hong Kong Takung have been brought forward at their book value and no goodwill has been recognized. Accordingly, the assets and liabilities and the historical operations that are reflected in Hong Kong Takung's consolidated financial statements are those of Hong Kong Takung and are recorded at the historical cost basis of Hong Kong Takung. Unless otherwise indicated or the context otherwise requires, references to “the Company” refer to Takung Art Co., Ltd. Disclosures relating to the pre-merger business of Takung, unless noted as being the business of Cardigant prior to the Merger, pertain to the business of Takung prior to the Merger. The Company is currently trading on the OTC market with the ticker “TKAT”.</t>
  </si>
  <si>
    <t>SUMMARY OF SIGNIFICANT ACCOUNTING POLICIES</t>
  </si>
  <si>
    <t>Accounting Policies [Abstract]</t>
  </si>
  <si>
    <t>Significant Accounting Policies [Text Block]</t>
  </si>
  <si>
    <t xml:space="preserve"> 2. SUMMARY OF SIGNIFICANT ACCOUNTING POLICIES The accompanying consolidated balance sheet as of December 31, 2015, which has been derived from audited financial statements, and the unaudited interim consolidated financial statements as of September 30, 2016, 2015 and for the three and nine months ended September 30, 2016 and 2015 have been prepared pursuant to the rules and regulations of the Securities and Exchange Commission (the “SEC”). Certain information and disclosures, which are normally included in financial statements prepared in accordance with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A for the fiscal year ended December 31, 2015,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September 30, 2016, its consolidated results of operations and cash flows for the nine-month periods ended September 30, 2016 and 2015, as applicable, have been made. The interim results of operations are not necessarily indicative of the operating results for the full fiscal year or any future period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nsolidated financial statements include the accounts of Takung Art, Co., and its subsidiaries. All significant inter-company accounts and transactions have been eliminated in consolidation. On August 10, 2015, the Company’s board of directors and a majority of the Company’s share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6 and December 31, 2015, respectively. Recognized revenue, expenses, gains and losses ar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are consisted solely of foreign currency translation adjustments, net of the income tax effect. The functional currency of the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s on the balance sheet dates, which are 7.7555 7.7507 7.7635 7.7530 6.6685 6.4778 6.5785 6.2477 The resulting translation adjustments are reported under accumulated other comprehensive income in the stockholders’ equity section of the balance sheets. The Company considers highly liquid investments with maturities of three months or less, when purchased, to be cash equivalents. As of September 30, 2016 and December 31, 2015, the Company’s cash and cash equivalents amounted to $ 16,831,035 10,769,456 Restricted cash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Upon the delivery of the ownership units, the seller can send instructions to the bank, requesting the amount to be transferred to their personal accounts. After deducting the commission and the management fee as per Takung’s instruction,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The whole process was monitored and approved by a third party accounting firm. Restricted cash amounted to $ 25,448,772 10,497,113 16,195,289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ccounts receivables are recorded and carried at the original invoiced amount less an allowance for any potential uncollectible amounts. The Company makes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Loan to third party is presented under current asset of the balance sheets based on the nature and loan period of time. A portion of the other assets, such as prepayments and deposits, are presented under the non-current section of the balance sheets based on the nature of the amounts. Property and equipment are stated at cost less accumulated depreciation and impairment losses. Gains or losses on dispositions of property and equipment are included in other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Leasehold improvements Computer trading and clearing system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periods ended September 30, 2016 and December 31, 2015, respectively.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16 and December 31, 2015. Customer deposits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s place. Customer deposits were $ 25,448,772 16,195,289 Advance from customers represent trading commissions one month in advance charge to the VIP traders. Starting from April 1, 2016, the Company charges a monthly commission to VIP traders, instead of charging per transaction. The Company made two short-term borrowings from third parties, both with 8 December 31, 2016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 22.5 48.5 2,968,534 439,811 8,166,072 1,549,587 Commission  0.3 0.2 0.4 0.13 1 Commission rebate programs are offered to the traders and service agents. As part of the referral incentive program, the Company would rebate 15 40 60 Commission revenue (net of applicable rebates and discounts) was $ 1,669,698 2,239,526 3,739,958 3,267,516 Management fee  $0.0013 (HK$0.01) per 100 artwork ownership units per day. 781,219 26,889 1,341,294 98,674 Annual fee income 440 162 869 1,591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 Cost of revenue consists primarily of expenses associated with the delivery the Company’s service. These include expenses related to the operation of data centers, such as facility and lease of the server equipment, development and maintenance of the Company’s platform system, as well as the cost of insurance, storage and transportation of the artworks. Cost of revenue was $ 285,252 214,530 822,735 592,342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re are uncertain tax positions regarding whether the income of Hong Kong Takung should be deemed as the taxable income of Shanghai Takung under the law of the People's Republic of China on Enterprise Income Tax ("EIT") as of September 30, 2016 and December 31, 2015. Such income will be subject to EIT with 25 16.5 The Company currently recognizes such income as taxable income under Hong Kong's Profits Tax rather than taxable income under EIT, and the Company holds that it is more-likely-than-not that this tax position will be sustained upon examination, including the resolution of any related appeals or litigations based on the technical merits of that position. The Company did not have any interest and penalties related to uncertain tax positions in our provision for income taxes line of the Company’s consolidated statements of operations for the period ended September 30, 2016 and 2015. The Company does not expect that its assessment regarding unrecognized tax positions will materially change over the next 12 months.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As of September 30, 2016 and December 31, 2015, respectively, there were options, which would have a dilutive effect on earnings per share. Concentration of credit risk Financial instruments that potentially expose the Company to concentrations of credit risk consist primarily of cash and cash equivalents, restricted cash, short-term investments, deposits, accounts receivables, prepayment and other current assets. The Company places its cash and cash equivalents, restricted cash and short-term investments with financial institutions with high-credit ratings and quality. Accounts receivables primarily comprise of amounts receivables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Certain amounts in the 2015 financial statements may have been reclassified to conform to the 2016 presentation. These reclassifications had no effect on previously reported results of operations or retained earnings. Revenue recogni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ontinuing to evaluate the impacts of our pending adoption of Topic 606. Disclosure of Going Concern Uncertainties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Leases In February 2016, the FASB issued ASU No. 2016-02, Leases (Topic 842) (“ASU 2016-2”), which provides guidance on lease amendments to the FASB Accounting Standard Codification. This ASU will be effective for us beginning in May 1, 2019. The Company is currently in the process of evaluating the impact of the adoption of ASU 2016-2 on the Company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Except for the ASU above, in the period from January 1, 2016 to November 6, 2016, the FASB has issued ASU No. 2016-01 through ASU 2016-17, which are not expected to have a material impact on the consolidated financial statements upon adoption.</t>
  </si>
  <si>
    <t>PREPAYMENT AND OTHER CURRENT ASSETS</t>
  </si>
  <si>
    <t>Deferred Costs, Capitalized, Prepaid, and Other Assets Disclosure [Abstract]</t>
  </si>
  <si>
    <t>Other Current Assets [Text Block]</t>
  </si>
  <si>
    <t xml:space="preserve"> 3. PREPAYMENT AND OTHER CURRENT ASSETS September 30, December 31, (Unaudited) Prepayment $ 804,161 $ 1,172,405 Prepaid expense and other receivables 87,975 - Prepayment and other current assets $ 892,136 $ 1,172,405 Prepayment mainly consists of the prepaid service fee for the development and maintenance of online trading system, as well as the advertising and promotional services.</t>
  </si>
  <si>
    <t>LOAN RECEIVABLES</t>
  </si>
  <si>
    <t>Receivables [Abstract]</t>
  </si>
  <si>
    <t>Financing Receivables [Text Block]</t>
  </si>
  <si>
    <t xml:space="preserve"> 4. LOAN RECEIVABLES In order to meet the Company’s working capital needs in US Dollars, the Company entered into the following transactions: • On July 15, 2016, Shanghai Takung entered into an interest-free loan toan individual, Xiaohui Wang (“Ms. Wang”), a national of the People’s Republic of China, of RMB 10.08 1.5 December 31, 2016 13.35 2 • Also, on July 15, 2016, Hong Kong Takung entered into a loan agreement with Merit Crown Limited,a Hong Kong company (“Merit Crown) , to borrow US$ 1.5 8 December 31, 2016 2 The US$ 1.5 2 10.08 13.35 Through an understanding between Ms. Wang and Merit Crown, the US Dollar Loans are “secured” by the RMB Loans. Further details on the RMB Loans are disclosed in Note 10. It is the understanding between the parties that when the US Dollar Loans are repaid, the RMB Loans will similarly be repaid. As of September 30, 2016 and December 31, 2015, the Company has $ 3,513,534</t>
  </si>
  <si>
    <t>SHORT TERM INVESTMENTS</t>
  </si>
  <si>
    <t>Cash and Cash Equivalents [Abstract]</t>
  </si>
  <si>
    <t>Cash, Cash Equivalents, and Short-term Investments [Text Block]</t>
  </si>
  <si>
    <t xml:space="preserve"> 5. SHORT TERM INVESTMENTS Short term investments consist of held-to-maturity investments and available-for-sale investments. Held-to-maturity investments Held-to-maturity investments consist of various financial products purchased from Bank of China, which are classified as held-to-maturity investments as the Company has the positive intent and ability to hold the investments to maturity. The maturities of these financial products range from thirty to seventy days, with contractual maturity dates from July 14, 2016 September 26, 2016 1.90 3.45 While these financial products are not publicly traded, the Company estimated that their fair value approximate their amortized costs considering their short term maturities and high credit quality. No OTTI loss was recognized for the periods ended September 30, 2016 and 2015. Available-for-sale investments Investments other than held-to-maturity are classified as available-for-sale investments, which consist of various adjustable-income financial products purchased from Bank of China. All the available for sale investments did not have maturity date. They are classified as short-term investments on the consolidated balance sheets as management intend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September 30, 2016. No OTTI loss was recognized for the periods ended September 30, 2016 and 2015.</t>
  </si>
  <si>
    <t>PROPERTY AND EQUIPMENT, NET</t>
  </si>
  <si>
    <t>Property, Plant and Equipment [Abstract]</t>
  </si>
  <si>
    <t>Property, Plant and Equipment Disclosure [Text Block]</t>
  </si>
  <si>
    <t xml:space="preserve"> 6. PROPERTY AND EQUIPMENT, NET Property and equipment consisted of the following: September 30, December 31, 2016 2015 (Unaudited) Furniture, fixtures and equipment $ 64,591 $ 61,787 Leasehold improvements 153,576 140,955 Computer trading and clearing system 2,581,113 1,628,542 Sub-total 2,799,280 1,831,284 Less: accumulated depreciation (990,542) (618,029) Property and equipment, net $ 1,808,738 $ 1,213,255 Depreciation expense was $ 133,608 83,981 373,308 240,921</t>
  </si>
  <si>
    <t>INTANGIBLE ASSETS</t>
  </si>
  <si>
    <t>Goodwill and Intangible Assets Disclosure [Abstract]</t>
  </si>
  <si>
    <t>Intangible Assets Disclosure [Text Block]</t>
  </si>
  <si>
    <t xml:space="preserve"> 7. INTANGIBLE ASSETS Intangible assets consist of the Company’s trademarks with indefinite useful life. The intangible asset was $ 20,540 22,194 December 31,</t>
  </si>
  <si>
    <t>OTHER NON-CURRENT ASSETS</t>
  </si>
  <si>
    <t>Other Assets, Noncurrent [Abstract]</t>
  </si>
  <si>
    <t>Other Non current Assets Disclosure [Text Block]</t>
  </si>
  <si>
    <t xml:space="preserve"> 8. OTHER NON-CURRENT ASSETS as of September 30, 2016 and December 31, 2015 consisted of: September 30, December 31, 2016 2015 (Unaudited) Deposit  non-current $ 293,649 $ 121,381 Prepayment  non-current 65,607 - Total other non-current assets $ 359,256 $ 121,381 </t>
  </si>
  <si>
    <t>ACCRUED EXPENSES AND OTHER PAYABLES</t>
  </si>
  <si>
    <t>Payables and Accruals [Abstract]</t>
  </si>
  <si>
    <t>Accounts Payable and Accrued Liabilities Disclosure [Text Block]</t>
  </si>
  <si>
    <t xml:space="preserve"> 9. ACCRUED EXPENSES AND OTHER PAYABLES Accrued expenses and other payables as of September 30, 2016 and December 31, 2015 consisted of: September 30, December 31, 2016 2015 (Unaudited) Accruals for consulting fees $ 291,322 $ 259,244 Accruals for payroll 58,269 46,167 Accruals for professional fees 37,219 75,116 Accruals for rental - 15,855 Other payables 76,796 19,261 Trading and clearing system 64,614 76,763 Temporary customer deposits - 175,216 Total accrued expenses and other payables $ 528,220 $ 667,622 </t>
  </si>
  <si>
    <t>SHORT-TERM BORROWINGS FROM THIRD PARTIES</t>
  </si>
  <si>
    <t>Debt Disclosure [Abstract]</t>
  </si>
  <si>
    <t>Short-term Debt [Text Block]</t>
  </si>
  <si>
    <t xml:space="preserve"> 10. SHORT-TERM BORROWINGS FROM THIRD PARTIES On July 15, 2016, Hong Kong Takung entered into a loan agreement with Merit Crown Limited, a Hong Kong company, to borrow US$ 1.5 8 December 31, 2016 On August 24, 2016, an additional US$ 2 8 December 31, 2016 The US Dollar Loans are to provide Hong Kong Takung with sufficient US Dollar-denominated currency to meet its working capital requirements. It is “secured” by the aforementioned RMB Loans (See Note 4) of equivalent amount by its subsidiary to an individual and guarantor affiliated with the lender of the US Dollar Loans. It is the understanding between the parties that when the US Dollar Loans are repaid, the RMB Loans will similarly be repaid. As of September 30, 2016 and December 31, 2015, the Company has $ 3,519,580 8 742,251 2,226,753</t>
  </si>
  <si>
    <t>RELATED PARTY BALANCES AND TRANSACTIONS</t>
  </si>
  <si>
    <t>Related Party Transactions [Abstract]</t>
  </si>
  <si>
    <t>Related Party Transactions Disclosure [Text Block]</t>
  </si>
  <si>
    <t xml:space="preserve"> 11. RELATED PARTY BALANCES AND TRANSACTIONS The following is a list of director and related parties to which the Group has transactions with: Amount due from director September 30, December 31, (Unaudited) Di Xiao (a) $ - $ 520 Total - 520 Amount due to related party September 30, December 31, (Unaudited) Jianpian Mao (b) $ 2,340,895 $ - Total 2,340,895 - Related party transactions Three months end Three months ended Nine months end Nine months ended (Unaudited) (Unaudited) (Unaudited) (Unaudited) Jianpian Mao (b) $ 2,320,934 $ - $ 2,320,934 $ - Total 2,320,934 - 2,320,934 - Three months end Three months ended Nine months end Nine months ended (Unaudited) (Unaudited) (Unaudited) (Unaudited) Jianpian Mao (b) $ 19,941 $ - $ 19,941 $ - Total 19,941 - 19,941 - On August 25, 2016, Hong Kong Takung entered into a loan agreement with Mao for the loan of HK$ 18,000,000 2,320,934 8</t>
  </si>
  <si>
    <t>INCOME TAXES</t>
  </si>
  <si>
    <t>Income Tax Disclosure [Abstract]</t>
  </si>
  <si>
    <t>Income Tax Disclosure [Text Block]</t>
  </si>
  <si>
    <t xml:space="preserve"> 12. INCOME TAXES United States of America As of September 30, 2016 and December 31, 2015, the Company in the United States had $ 2,676,324 900,301 The Company believes that it is more likely than not that these net accumulated operating losses will not be utilized in the future. Therefore, the Company has provided full valuation allowance for the deferred tax assets arising from the losses at US. Accordingly, the Company has no net deferred tax assets under the US entity. Hong Kong The provision for current income taxes of the subsidiary operating in Hong Kong has been calculated by applying the current rate of taxation of 16.5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es at a rate of 25 The income tax expenses were $ 596,732 343,512 1,377,078 480,414 For the Three Months Ended For the Nine Months Ended September 30, September 30, 2016 2015 2016 2015 (Unaudited) (Unaudited) (Unaudited) (Unaudited) Current $ 684,801 $ 349,513 $ 1,561,728 $ 495,730 Deferred (88,069) (6,001) (184,650) (15,316) TOTAL PROVISION FOR INCOME TAXES $ 596,732 $ 343,512 $ 1,377,078 $ 480,414 For the Three Months Ended For the Nine Months Ended September 30, September 30, 2016 2015 2016 2015 (Unaudited) (Unaudited) (Unaudited) (Unaudited) Income before income tax expense $ 3,048,470 $ 1,487,585 $ 6,041,711 $ 2,195,758 Provision for taxes at respective statutory tax rate 478,492 190,106 740,488 299,344 Tax effect of non-deductible expenses 11,117 38,260 32,742 51,138 Changes in valuation allowance 107,123 115,146 603,848 129,932 TOTAL PROVISION FOR INCOME TAXES $ 596,732 $ 343,512 $ 1,377,078 $ 480,414 The Company's effective tax rate was 19.6 23.1 for the three months ended September 30, 2016 and 2015, respectively, and 22.8 21.9 September 30, December 31, 2016 2015 (Unaudited) Deferred tax assets: Net operating losses $ 975,244 $ 306,102 Excess advertising expense 126,080 - Total deferred tax assets 1,101,324 306,102 Valuation allowance (909,950) (306,102) Deferred tax asset, net of valuation allowance 191,374 - Deferred tax liabilities Property, plant and equipment, principally due to differences in depreciation 54,361 45,037 Deferred tax liability $ 54,361 $ 45,037 </t>
  </si>
  <si>
    <t>Commitments and Contingencies Disclosure [Abstract]</t>
  </si>
  <si>
    <t>Commitments Disclosure [Text Block]</t>
  </si>
  <si>
    <t xml:space="preserve"> 13. COMMITMENTS AND CONTINGENCIES Capital Commitments The Company purchased property and equipment which the payment was due within one year. As of September 30, 2016 and December 31, 2015, the Company has capital commitments of $ 31,280 60,571 Operation Commitments Remaining 2016 $ 139,507 Year ending December 31, 2017 856,829 Year ending December 31, 2018 500,849 Year ending December 31, 2019 85,403 Year ending December 31, 2020 14,996 Year ending December 31, 2021 14,996 Year ending December 31, 2022 and thereafter 52,486 Total $ 1,665,066 Rental expense of the Company was $ 199,514 181,214 428,440 308,400 </t>
  </si>
  <si>
    <t>EARNINGS PER SHARE</t>
  </si>
  <si>
    <t>Earnings Per Share [Abstract]</t>
  </si>
  <si>
    <t>Earnings Per Share [Text Block]</t>
  </si>
  <si>
    <t xml:space="preserve"> 14. EARNINGS PER SHAR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For the Three Months Ended For the Nine Months Ended September 30, September 30, 2016 2015 2016 2015 (Unaudited) (Unaudited) (Unaudited) (Unaudited) Numerator: Net income $ 2,451,737 1,144,073 $ 4,664,632 1,715,344 Denominator: Weighted-average shares outstanding Weighted-average shares outstanding - Basic 10,632,276 9,612,496 10,632,276 9,426,026 Stock options 733,321 - 645,569 - Weighted-average shares outstanding - Diluted 11,365,597 9,612,496 11,277,845 9,426,026 Earnings per share -Basic 0.23 0.12 0.44 0.18 -Diluted 0.22 0.12 0.41 0.18 Diluted earnings per share takes into account the potential dilution that could occur if securities or other contracts to issue common stock were exercised and converted into common stock. 487,000 487,000 During the nine months ended September 30, 2016, the Company granted an aggregate of 431,525 stock options under the 2015 Incentive Stock Plan (the “2015 Plan”). In addition, on December 1, 2015 and March 1, 2016, 12,143 and 7,463 of restricted stock-based awards were granted. There was a dilutive effect of 246,321 and 158,569 shares for the three and nine months ended September 30, 2016. (See Note 15)</t>
  </si>
  <si>
    <t>Stockholders' Equity Note [Abstract]</t>
  </si>
  <si>
    <t>Stockholders' Equity Note Disclosure [Text Block]</t>
  </si>
  <si>
    <t xml:space="preserve"> 15. STOCKHOLDERS’ EQUITY On July 7, 2015, the Board granted 300,000 186,000 On August 10, 2015, the Company filed a Certificate of Amendment to our Certificate of Incorporation with the Secretary of State of the State of Delaware to effect a reverse stock split of our issued and outstanding shares of Common Stock at a ratio of 1-for-25 (the “Reverse Stock Split”). Upon filing of the Certificate of Amendment, every twenty-five shares of the Company’s issued and outstanding Common Stock were automatically converted into one issued and outstanding share of Common Stock, without any change in par value per share. No fractional shares will be issued as a result of the Reverse Stock Split. Stockholders who would otherwise be entitled to receive a fractional share will be entitled to rounding up their fractional shares to the nearest whole number. Prior period consolidated financial statement is adjusted to reflect the impact of the one-for-twenty five reverse stock split. On August 26, 2015, the 2015 Incentive Stock Plan (“2015 Plan”) was approved by the Board of Directors for rewarding the Company’s directors, executives and selected employees and consultants for making major contributions to the success of the Company. 1,037,000 On November 16, 2015, we entered into various subscription agreements with and sold to the selling stockholders a total of 1,000,000 1.58 1,580,000 On November 20, 2015, we entered into a Consulting Agreement with Regeneration for the provision of certain consulting and advisory services, including without limitation, assisting in the preparation of Company financial projections, business plans, executive summaries and website, and recruiting qualified directors and officers. In consideration for providing such services, the Company issued to Regeneration the Compensation Shares which are placed in an escrow account maintained with the Company’s attorneys until either (i) the Company has successfully listed its securities on the NASDAQ or other U.S. securities exchange on or before December 31, 2016, whereupon the Compensation Shares shall be forthwith delivered to Regeneration or (ii) if the Company is unsuccessful in listing its securities on the NASDAQ or other U.S. securities exchange on or before December 31, 2016, the Compensation Shares shall be returned to the Company for cancellation. Regeneration shall be entitled to “piggy-back” registration rights with respect to the Compensation Shares. The Compensation Shares were issued in reliance on an exemption from registration under Section 4(a)(2) of the Securities Act. The stock-based compensation related to this consulting agreement was $ 76,613 571,266 487,000 Stock-based Compensation Plans During the nine months ended September 30, 2016, the Company granted an aggregate of 431,525 268,600 50,000 112,925 12,143 7,463 50,000 The exercise price of stock options was ranged from $ 2.91 3.65 46,172 12,838 Weighted Weighted Average Average Remaining Number of Grant Date Contractual Shares Fair Value Term Unvested at December 31, 2015 11,131 $ 3.50 3.91 years Granted 7,463 3.35 Forfeited - - Vested (12,838) 3.50 Unvested at September 30, 2016 5,756 $ 3.31 3.25 years The stock-based compensation recognized is $ 186,928 846,703</t>
  </si>
  <si>
    <t>SUBSEQUENT EVENT</t>
  </si>
  <si>
    <t>Subsequent Events [Abstract]</t>
  </si>
  <si>
    <t>Subsequent Events [Text Block]</t>
  </si>
  <si>
    <t xml:space="preserve"> 16. SUBSEQUENT EVENT The Company evaluated and concluded that no subsequent events have occurred that would require recognition or disclosure in the consolidated financial statements.</t>
  </si>
  <si>
    <t>SUMMARY OF SIGNIFICANT ACCOUNTING POLICIES (Policies)</t>
  </si>
  <si>
    <t>Basis of Accounting, Policy [Policy Text Block]</t>
  </si>
  <si>
    <t xml:space="preserve"> Basis of Presentation The accompanying consolidated balance sheet as of December 31, 2015, which has been derived from audited financial statements, and the unaudited interim consolidated financial statements as of September 30, 2016, 2015 and for the three and nine months ended September 30, 2016 and 2015 have been prepared pursuant to the rules and regulations of the Securities and Exchange Commission (the “SEC”). Certain information and disclosures, which are normally included in financial statements prepared in accordance with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A for the fiscal year ended December 31, 2015,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September 30, 2016, its consolidated results of operations and cash flows for the nine-month periods ended September 30, 2016 and 2015, as applicable, have been made. The interim results of operations are not necessarily indicative of the operating results for the full fiscal year or any future periods.</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nsolidation, Policy [Policy Text Block]</t>
  </si>
  <si>
    <t xml:space="preserve"> Principles of consolidation The consolidated financial statements include the accounts of Takung Art, Co., and its subsidiaries. All significant inter-company accounts and transactions have been eliminated in consolidation.</t>
  </si>
  <si>
    <t>Reverse Stock Split [Policy Text Block]</t>
  </si>
  <si>
    <t xml:space="preserve"> Reverse stock split On August 10, 2015, the Company’s board of directors and a majority of the Company’s share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6 and December 31, 2015, respectively.</t>
  </si>
  <si>
    <t>Comprehensive Income, Policy [Policy Text Block]</t>
  </si>
  <si>
    <t xml:space="preserve"> Comprehensive Income Recognized revenue, expenses, gains and losses ar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are consisted solely of foreign currency translation adjustments, net of the income tax effect.</t>
  </si>
  <si>
    <t>Foreign Currency Transactions and Translations Policy [Policy Text Block]</t>
  </si>
  <si>
    <t xml:space="preserve"> Foreign Currency Translation and Transaction The functional currency of the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s on the balance sheet dates, which are 7.7555 7.7507 7.7635 7.7530 6.6685 6.4778 6.5785 6.2477 The resulting translation adjustments are reported under accumulated other comprehensive income in the stockholders’ equity section of the balance sheets.</t>
  </si>
  <si>
    <t>Cash and Cash Equivalents, Policy [Policy Text Block]</t>
  </si>
  <si>
    <t xml:space="preserve"> Cash and Cash Equivalents The Company considers highly liquid investments with maturities of three months or less, when purchased, to be cash equivalents. As of September 30, 2016 and December 31, 2015, the Company’s cash and cash equivalents amounted to $ 16,831,035 10,769,456</t>
  </si>
  <si>
    <t>Cash and Cash Equivalents, Restricted Cash and Cash Equivalents, Policy [Policy Text Block]</t>
  </si>
  <si>
    <t xml:space="preserve"> Restricted Cash Restricted cash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Upon the delivery of the ownership units, the seller can send instructions to the bank, requesting the amount to be transferred to their personal accounts. After deducting the commission and the management fee as per Takung’s instruction,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The whole process was monitored and approved by a third party accounting firm. Restricted cash amounted to $ 25,448,772 10,497,113 16,195,289</t>
  </si>
  <si>
    <t>Short-term investment Policy [Policy Text Block]</t>
  </si>
  <si>
    <t xml:space="preserve"> Short-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t>
  </si>
  <si>
    <t>Trade and Other Accounts Receivable, Policy [Policy Text Block]</t>
  </si>
  <si>
    <t xml:space="preserve"> Accounts Receivables and Allowance for Doubtful Accounts Accounts receivables are recorded and carried at the original invoiced amount less an allowance for any potential uncollectible amounts. The Company makes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t>
  </si>
  <si>
    <t>Receivables, Policy [Policy Text Block]</t>
  </si>
  <si>
    <t xml:space="preserve"> Loan receivables Loan to third party is presented under current asset of the balance sheets based on the nature and loan period of time.</t>
  </si>
  <si>
    <t>Other Non-current Assets [Policy Text Block]</t>
  </si>
  <si>
    <t xml:space="preserve"> Other Non-current Assets A portion of the other assets, such as prepayments and deposits, are presented under the non-current section of the balance sheets based on the nature of the amounts.</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ther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Leasehold improvements Computer trading and clearing system </t>
  </si>
  <si>
    <t>Impairment or Disposal of Long-Lived Assets, Policy [Policy Text Block]</t>
  </si>
  <si>
    <t xml:space="preserve">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periods ended September 30, 2016 and December 31, 2015, respectively.</t>
  </si>
  <si>
    <t>Intangible Assets, Finite-Lived, Policy [Policy Text Block]</t>
  </si>
  <si>
    <t xml:space="preserve"> Intangible Assets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16 and December 31, 2015.</t>
  </si>
  <si>
    <t>Customer Deposit Policy [Policy Text Block]</t>
  </si>
  <si>
    <t xml:space="preserve"> Customer deposits Customer deposits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s place. Customer deposits were $ 25,448,772 16,195,289</t>
  </si>
  <si>
    <t>Advance From Customer [Policy Text Block]</t>
  </si>
  <si>
    <t xml:space="preserve"> Advance from customers Advance from customers represent trading commissions one month in advance charge to the VIP traders. Starting from April 1, 2016, the Company charges a monthly commission to VIP traders, instead of charging per transaction.</t>
  </si>
  <si>
    <t>Debt, Policy [Policy Text Block]</t>
  </si>
  <si>
    <t xml:space="preserve"> Short-term borrowings from third parties The Company made two short-term borrowings from third parties, both with 8 December 31, 2016</t>
  </si>
  <si>
    <t>Revenue Recognition Accounting Policy, Gross and Net Revenue Disclosure [Policy Text Block]</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 22.5 48.5 2,968,534 439,811 8,166,072 1,549,587 Commission  0.3 0.2 0.4 0.13 1 Commission rebate programs are offered to the traders and service agents. As part of the referral incentive program, the Company would rebate 15 40 60 Commission revenue (net of applicable rebates and discounts) was $ 1,669,698 2,239,526 3,739,958 3,267,516 Management fee  $0.0013 (HK$0.01) per 100 artwork ownership units per day. 781,219 26,889 1,341,294 98,674 Annual fee income 440 162 869 1,591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t>
  </si>
  <si>
    <t>Cost of Sales, Policy [Policy Text Block]</t>
  </si>
  <si>
    <t xml:space="preserve"> Cost of Revenue Cost of revenue consists primarily of expenses associated with the delivery the Company’s service. These include expenses related to the operation of data centers, such as facility and lease of the server equipment, development and maintenance of the Company’s platform system, as well as the cost of insurance, storage and transportation of the artworks. Cost of revenue was $ 285,252 214,530 822,735 592,342</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re are uncertain tax positions regarding whether the income of Hong Kong Takung should be deemed as the taxable income of Shanghai Takung under the law of the People's Republic of China on Enterprise Income Tax ("EIT") as of September 30, 2016 and December 31, 2015. Such income will be subject to EIT with 25 16.5 The Company currently recognizes such income as taxable income under Hong Kong's Profits Tax rather than taxable income under EIT, and the Company holds that it is more-likely-than-not that this tax position will be sustained upon examination, including the resolution of any related appeals or litigations based on the technical merits of that position. The Company did not have any interest and penalties related to uncertain tax positions in our provision for income taxes line of the Company’s consolidated statements of operations for the period ended September 30, 2016 and 2015. The Company does not expect that its assessment regarding unrecognized tax positions will materially change over the next 12 months.</t>
  </si>
  <si>
    <t>Earnings Per Share, Policy [Policy Text Block]</t>
  </si>
  <si>
    <t xml:space="preserve"> Earnings per shar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As of September 30, 2016 and December 31, 2015, respectively, there were options, which would have a dilutive effect on earnings per share.</t>
  </si>
  <si>
    <t>Concentration Risk, Credit Risk, Policy [Policy Text Block]</t>
  </si>
  <si>
    <t xml:space="preserve"> Concentration of Risks Concentration of credit risk Financial instruments that potentially expose the Company to concentrations of credit risk consist primarily of cash and cash equivalents, restricted cash, short-term investments, deposits, accounts receivables, prepayment and other current assets. The Company places its cash and cash equivalents, restricted cash and short-term investments with financial institutions with high-credit ratings and quality. Accounts receivables primarily comprise of amounts receivables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t>
  </si>
  <si>
    <t>Reclassification, Policy [Policy Text Block]</t>
  </si>
  <si>
    <t xml:space="preserve"> Reclassifications Certain amounts in the 2015 financial statements may have been reclassified to conform to the 2016 presentation. These reclassifications had no effect on previously reported results of operations or retained earnings.</t>
  </si>
  <si>
    <t>New Accounting Pronouncements, Policy [Policy Text Block]</t>
  </si>
  <si>
    <t xml:space="preserve"> Recent Accounting Pronouncements Revenue recogni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ontinuing to evaluate the impacts of our pending adoption of Topic 606. Disclosure of Going Concern Uncertainties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Leases In February 2016, the FASB issued ASU No. 2016-02, Leases (Topic 842) (“ASU 2016-2”), which provides guidance on lease amendments to the FASB Accounting Standard Codification. This ASU will be effective for us beginning in May 1, 2019. The Company is currently in the process of evaluating the impact of the adoption of ASU 2016-2 on the Company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Except for the ASU above, in the period from January 1, 2016 to November 6, 2016, the FASB has issued ASU No. 2016-01 through ASU 2016-17, which are not expected to have a material impact on the consolidated financial statements upon adoption.</t>
  </si>
  <si>
    <t>SUMMARY OF SIGNIFICANT ACCOUNTING POLICIES (Tables)</t>
  </si>
  <si>
    <t>Schedule of Estimated Useful Lives of an Asset [Table Text Block]</t>
  </si>
  <si>
    <t xml:space="preserve"> Estimated useful lives are as follows, taking into account the assets' estimated residual value: Estimated Classification useful life Furniture, fixtures and equipment 5 Leasehold improvements Computer trading and clearing system </t>
  </si>
  <si>
    <t>PREPAYMENT AND OTHER CURRENT ASSETS (Tables)</t>
  </si>
  <si>
    <t>Deferred Costs, Capitalized, Prepaid, and Other Assets Disclosure [Table Text Block]</t>
  </si>
  <si>
    <t xml:space="preserve"> September 30, December 31, (Unaudited) Prepayment $ 804,161 $ 1,172,405 Prepaid expense and other receivables 87,975 - Prepayment and other current assets $ 892,136 $ 1,172,405 </t>
  </si>
  <si>
    <t>PROPERTY AND EQUIPMENT, NET (Tables)</t>
  </si>
  <si>
    <t>Property, Plant and Equipment [Table Text Block]</t>
  </si>
  <si>
    <t xml:space="preserve"> September 30, December 31, 2016 2015 (Unaudited) Furniture, fixtures and equipment $ 64,591 $ 61,787 Leasehold improvements 153,576 140,955 Computer trading and clearing system 2,581,113 1,628,542 Sub-total 2,799,280 1,831,284 Less: accumulated depreciation (990,542) (618,029) Property and equipment, net $ 1,808,738 $ 1,213,255 </t>
  </si>
  <si>
    <t>OTHER NON-CURRENT ASSETS (Tables)</t>
  </si>
  <si>
    <t>Other Assets, Noncurrent Disclosure [Abstract]</t>
  </si>
  <si>
    <t>Schedule of Other Assets, Noncurrent [Table Text Block]</t>
  </si>
  <si>
    <t xml:space="preserve"> Other non-current assets as of September 30, 2016 and December 31, 2015 consisted of: September 30, December 31, 2016 2015 (Unaudited) Deposit  non-current $ 293,649 $ 121,381 Prepayment  non-current 65,607 - Total other non-current assets $ 359,256 $ 121,381 </t>
  </si>
  <si>
    <t>ACCRUED EXPENSES AND OTHER PAYABLES (Tables)</t>
  </si>
  <si>
    <t>Schedule of Accounts Payable and Accrued Liabilities [Table Text Block]</t>
  </si>
  <si>
    <t xml:space="preserve"> Accrued expenses and other payables as of September 30, 2016 and December 31, 2015 consisted of: September 30, December 31, 2016 2015 (Unaudited) Accruals for consulting fees $ 291,322 $ 259,244 Accruals for payroll 58,269 46,167 Accruals for professional fees 37,219 75,116 Accruals for rental - 15,855 Other payables 76,796 19,261 Trading and clearing system 64,614 76,763 Temporary customer deposits - 175,216 Total accrued expenses and other payables $ 528,220 $ 667,622 </t>
  </si>
  <si>
    <t>RELATED PARTY BALANCES AND TRANSACTIONS (Tables)</t>
  </si>
  <si>
    <t>Schedule Of Debt Interest Expenses [Table Text Block]</t>
  </si>
  <si>
    <t xml:space="preserve"> Three months end Three months ended Nine months end Nine months ended (Unaudited) (Unaudited) (Unaudited) (Unaudited) Jianpian Mao (b) $ 19,941 $ - $ 19,941 $ - Total 19,941 - 19,941 - (b) Jianping Mao (“Mao”), the wife of the Vice General Manager of Hong Kong Takung.</t>
  </si>
  <si>
    <t>Unsecured Debt [Member]</t>
  </si>
  <si>
    <t>Schedule of Related Party Transactions [Table Text Block]</t>
  </si>
  <si>
    <t xml:space="preserve"> Unsecured borrowings from related parties consisted of the following for the periods indicated: Three months end Three months ended Nine months end Nine months ended (Unaudited) (Unaudited) (Unaudited) (Unaudited) Jianpian Mao (b) $ 2,320,934 $ - $ 2,320,934 $ - Total 2,320,934 - 2,320,934 - </t>
  </si>
  <si>
    <t>Jianping Mao [Member]</t>
  </si>
  <si>
    <t xml:space="preserve"> September 30, December 31, (Unaudited) Jianpian Mao (b) $ 2,340,895 $ - Total 2,340,895 - </t>
  </si>
  <si>
    <t>Director [Member]</t>
  </si>
  <si>
    <t xml:space="preserve"> Amount due from director consisted of the following for the periods indicated: September 30, December 31, (Unaudited) Di Xiao (a) $ - $ 520 Total - 520 (a) Di Xiao, the director of the Company;</t>
  </si>
  <si>
    <t>INCOME TAXES (Tables)</t>
  </si>
  <si>
    <t>Schedule of Components of Income Tax Expense (Benefit) [Table Text Block]</t>
  </si>
  <si>
    <t xml:space="preserve"> The income tax provision consists of the following components: For the Three Months Ended For the Nine Months Ended September 30, September 30, 2016 2015 2016 2015 (Unaudited) (Unaudited) (Unaudited) (Unaudited) Current $ 684,801 $ 349,513 $ 1,561,728 $ 495,730 Deferred (88,069) (6,001) (184,650) (15,316) TOTAL PROVISION FOR INCOME TAXES $ 596,732 $ 343,512 $ 1,377,078 $ 480,414 </t>
  </si>
  <si>
    <t>Schedule of Effective Income Tax Rate Reconciliation [Table Text Block]</t>
  </si>
  <si>
    <t xml:space="preserve"> A reconciliation between the Company’s effective tax rate and the expected statutory rate is as follow: For the Three Months Ended For the Nine Months Ended September 30, September 30, 2016 2015 2016 2015 (Unaudited) (Unaudited) (Unaudited) (Unaudited) Income before income tax expense $ 3,048,470 $ 1,487,585 $ 6,041,711 $ 2,195,758 Provision for taxes at respective statutory tax rate 478,492 190,106 740,488 299,344 Tax effect of non-deductible expenses 11,117 38,260 32,742 51,138 Changes in valuation allowance 107,123 115,146 603,848 129,932 TOTAL PROVISION FOR INCOME TAXES $ 596,732 $ 343,512 $ 1,377,078 $ 480,414 </t>
  </si>
  <si>
    <t>Schedule of Deferred Tax Assets and Liabilities [Table Text Block]</t>
  </si>
  <si>
    <t xml:space="preserve"> The approximate tax effects of temporary differences, which give rise to the deferred tax assets and liabilities, are as follows: September 30, December 31, 2016 2015 (Unaudited) Deferred tax assets: Net operating losses $ 975,244 $ 306,102 Excess advertising expense 126,080 - Total deferred tax assets 1,101,324 306,102 Valuation allowance (909,950) (306,102) Deferred tax asset, net of valuation allowance 191,374 - Deferred tax liabilities Property, plant and equipment, principally due to differences in depreciation 54,361 45,037 Deferred tax liability $ 54,361 $ 45,037 </t>
  </si>
  <si>
    <t>COMMITMENTS AND CONTINGENCIES (Tables)</t>
  </si>
  <si>
    <t>Schedule of Future Minimum Rental Payments for Operating Leases [Table Text Block]</t>
  </si>
  <si>
    <t xml:space="preserve"> The total future minimum lease payments under the non-cancellable operating lease with respect to the office and the dormitory, as well as hardware trading platform as of September 30, 2016 are payable as follows: Remaining 2016 $ 139,507 Year ending December 31, 2017 856,829 Year ending December 31, 2018 500,849 Year ending December 31, 2019 85,403 Year ending December 31, 2020 14,996 Year ending December 31, 2021 14,996 Year ending December 31, 2022 and thereafter 52,486 Total $ 1,665,066 </t>
  </si>
  <si>
    <t>EARNINGS PER SHARE (Tables)</t>
  </si>
  <si>
    <t>Schedule of Earnings Per Share, Basic and Diluted [Table Text Block]</t>
  </si>
  <si>
    <t xml:space="preserv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For the Three Months Ended For the Nine Months Ended September 30, September 30, 2016 2015 2016 2015 (Unaudited) (Unaudited) (Unaudited) (Unaudited) Numerator: Net income $ 2,451,737 1,144,073 $ 4,664,632 1,715,344 Denominator: Weighted-average shares outstanding Weighted-average shares outstanding - Basic 10,632,276 9,612,496 10,632,276 9,426,026 Stock options 733,321 - 645,569 - Weighted-average shares outstanding - Diluted 11,365,597 9,612,496 11,277,845 9,426,026 Earnings per share -Basic 0.23 0.12 0.44 0.18 -Diluted 0.22 0.12 0.41 0.18 </t>
  </si>
  <si>
    <t>STOCKHOLDERS' EQUITY (Tables)</t>
  </si>
  <si>
    <t>Nonvested Restricted Stock Shares Activity [Table Text Block]</t>
  </si>
  <si>
    <t xml:space="preserve"> The following table sets forth changes in compensation-related restricted stock awards during nine months ended September 30, 2016, and 12,838 Weighted Weighted Average Average Remaining Number of Grant Date Contractual Shares Fair Value Term Unvested at December 31, 2015 11,131 $ 3.50 3.91 years Granted 7,463 3.35 Forfeited - - Vested (12,838) 3.50 Unvested at September 30, 2016 5,756 $ 3.31 3.25 years </t>
  </si>
  <si>
    <t>ORGANIZATION AND DESCRIPTION OF BUSINESS (Details Textual) $ in Millions</t>
  </si>
  <si>
    <t>1 Months Ended</t>
  </si>
  <si>
    <t>Oct. 20, 2014shares</t>
  </si>
  <si>
    <t>Sep. 30, 2016USD ($)</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Takung Shanghai</t>
  </si>
  <si>
    <t>Jul. 28,
		2015</t>
  </si>
  <si>
    <t>Capital Units, Value | $</t>
  </si>
  <si>
    <t>Takung Cultural Development Tianjin Co Ltd [Member]</t>
  </si>
  <si>
    <t>Tianjin Takung</t>
  </si>
  <si>
    <t>Jan. 27,
		2016</t>
  </si>
  <si>
    <t>Common Stock [Member]</t>
  </si>
  <si>
    <t>Stock Issued During Period, Shares, Acquisitions</t>
  </si>
  <si>
    <t>Common Stock [Member] | Pre Reverse Split [Member]</t>
  </si>
  <si>
    <t>Common Stock [Member] | Share Exchange Agreement [Member]</t>
  </si>
  <si>
    <t>Stock Issued During Period, Shares, New Issues</t>
  </si>
  <si>
    <t>Conversion of common stock, Conversion Ratio</t>
  </si>
  <si>
    <t>Common Stock [Member] | Share Exchange Agreement [Member] | Pre Reverse Split [Member]</t>
  </si>
  <si>
    <t>SUMMARY OF SIGNIFICANT ACCOUNTING POLICIES (Details)</t>
  </si>
  <si>
    <t>Furniture, fixtures and equipment [Member]</t>
  </si>
  <si>
    <t>Property, Plant and Equipment [Line Items]</t>
  </si>
  <si>
    <t>Property, Plant and Equipment, Useful Life</t>
  </si>
  <si>
    <t>5 years</t>
  </si>
  <si>
    <t>Leasehold improvements [Member]</t>
  </si>
  <si>
    <t>Property, Plant and Equipment, Estimated Useful Lives</t>
  </si>
  <si>
    <t>Shorter of the remaining lease terms or the estimated 3 years Computer trading and clearing system 5years</t>
  </si>
  <si>
    <t>Computer trading and clearing system [Member]</t>
  </si>
  <si>
    <t>535 years</t>
  </si>
  <si>
    <t>SUMMARY OF SIGNIFICANT ACCOUNTING POLICIES (Details Textual)</t>
  </si>
  <si>
    <t>Sep. 30, 2015USD ($)</t>
  </si>
  <si>
    <t>Sep. 30, 2016HKD</t>
  </si>
  <si>
    <t>Dec. 31, 2015USD ($)</t>
  </si>
  <si>
    <t>Dec. 31, 2014USD ($)</t>
  </si>
  <si>
    <t>Summary of Significant Accounting Policies [Line Items]</t>
  </si>
  <si>
    <t>Cash and Cash Equivalents, at Carrying Value, Total</t>
  </si>
  <si>
    <t>Foreign Currency Exchange Rate Weighted Average Translation Rate</t>
  </si>
  <si>
    <t>Listing Fee Revenue</t>
  </si>
  <si>
    <t>Commissions Fee Percentage on Total Transaction</t>
  </si>
  <si>
    <t>0.30%</t>
  </si>
  <si>
    <t>Reduced Commission Fee Percentage on Total Transaction</t>
  </si>
  <si>
    <t>0.20%</t>
  </si>
  <si>
    <t>Minimum Charge on Total Transaction</t>
  </si>
  <si>
    <t>Incentive Percentage to Related Referrer on Commission Earned</t>
  </si>
  <si>
    <t>15.00%</t>
  </si>
  <si>
    <t>Foreign Currency Exchange Rate, Translation</t>
  </si>
  <si>
    <t>Restricted Cash and Cash Equivalents</t>
  </si>
  <si>
    <t>Fees and Commissions, Other</t>
  </si>
  <si>
    <t>Property Management Fee Revenue</t>
  </si>
  <si>
    <t>Management Fee Income Description</t>
  </si>
  <si>
    <t>$0.0013 (HK$0.01) per 100 artwork ownership units per day.</t>
  </si>
  <si>
    <t>Reduced Commission Fee Percentage On Total Transaction Resulting</t>
  </si>
  <si>
    <t>0.40%</t>
  </si>
  <si>
    <t>Customer Deposits, Current</t>
  </si>
  <si>
    <t>Enterprise Income Tax</t>
  </si>
  <si>
    <t>16.50%</t>
  </si>
  <si>
    <t>Restricted Investments</t>
  </si>
  <si>
    <t>Debt Instrument, Interest Rate, Stated Percentage</t>
  </si>
  <si>
    <t>8.00%</t>
  </si>
  <si>
    <t>Stockholders' Equity, Reverse Stock Split</t>
  </si>
  <si>
    <t>1-for-25</t>
  </si>
  <si>
    <t>Annual Fee Revenue</t>
  </si>
  <si>
    <t>Cost of Revenue</t>
  </si>
  <si>
    <t>Short-term Debt [Member]</t>
  </si>
  <si>
    <t>Debt Instrument, Maturity Date</t>
  </si>
  <si>
    <t>Dec. 31,
		2016</t>
  </si>
  <si>
    <t>Sales Revenue, Net [Member]</t>
  </si>
  <si>
    <t>Concentration Risk, Percentage</t>
  </si>
  <si>
    <t>10.00%</t>
  </si>
  <si>
    <t>25.00%</t>
  </si>
  <si>
    <t>Bank Of China [Member]</t>
  </si>
  <si>
    <t>China, Yuan Renminbi</t>
  </si>
  <si>
    <t>Minimum [Member]</t>
  </si>
  <si>
    <t>Offering Fee Percent</t>
  </si>
  <si>
    <t>22.50%</t>
  </si>
  <si>
    <t>40.00%</t>
  </si>
  <si>
    <t>Maximum [Member]</t>
  </si>
  <si>
    <t>48.50%</t>
  </si>
  <si>
    <t>60.00%</t>
  </si>
  <si>
    <t>PREPAYMENT AND OTHER CURRENT ASSETS (Details) - USD ($)</t>
  </si>
  <si>
    <t>Prepaid Expense and Other Assets, Current [Abstract]</t>
  </si>
  <si>
    <t>Prepayment</t>
  </si>
  <si>
    <t>Prepaid expense and other receivables</t>
  </si>
  <si>
    <t>LOAN RECEIVABLES (Details Textual) ¥ in Thousands</t>
  </si>
  <si>
    <t>Jul. 15, 2016USD ($)</t>
  </si>
  <si>
    <t>Aug. 24, 2016USD ($)</t>
  </si>
  <si>
    <t>Jul. 15, 2016CNY (¥)</t>
  </si>
  <si>
    <t>Dec. 31, 2015CNY (¥)</t>
  </si>
  <si>
    <t>Xiaohui Wang [Member]</t>
  </si>
  <si>
    <t>Debt Instrument, Face Amount</t>
  </si>
  <si>
    <t>RMB Loan [Member]</t>
  </si>
  <si>
    <t>RMB Loan [Member] | Takung Shanghai Co Ltd [Member]</t>
  </si>
  <si>
    <t>US Dollar Loan [Member]</t>
  </si>
  <si>
    <t>US Dollar Loan [Member] | Merit Crown [Member]</t>
  </si>
  <si>
    <t>US Dollar Loan [Member] | Takung Shanghai Co Ltd [Member]</t>
  </si>
  <si>
    <t>US Dollar Loan [Member] | Hong Kong Takung Assets and Equity of Artworks Exchange Co., Limited [Member]</t>
  </si>
  <si>
    <t>SHORT TERM INVESTMENTS (Details Textual) - USD ($)</t>
  </si>
  <si>
    <t>Held-to-maturity Securities, Accumulated Unrecognized Holding Gain</t>
  </si>
  <si>
    <t>Held To Maturity Securities, Debt Interest Rate</t>
  </si>
  <si>
    <t>3.45%</t>
  </si>
  <si>
    <t>Held-to-maturity Securities, Debt Maturities, Date</t>
  </si>
  <si>
    <t>Sep. 26,
		2016</t>
  </si>
  <si>
    <t>1.90%</t>
  </si>
  <si>
    <t>Jul. 14,
		2016</t>
  </si>
  <si>
    <t>PROPERTY AND EQUIPMENT, NET (Details) - USD ($)</t>
  </si>
  <si>
    <t>Cost</t>
  </si>
  <si>
    <t>Furniture, fixtures and equipment</t>
  </si>
  <si>
    <t>Leasehold improvements</t>
  </si>
  <si>
    <t>Computer trading and clearing system</t>
  </si>
  <si>
    <t>Sub-total</t>
  </si>
  <si>
    <t>Less: accumulated depreciation</t>
  </si>
  <si>
    <t>PROPERTY AND EQUIPMENT, NET (Details Textual) - USD ($)</t>
  </si>
  <si>
    <t>INTANGIBLE ASSETS (Details Textual) - USD ($)</t>
  </si>
  <si>
    <t>Trademarks [Member]</t>
  </si>
  <si>
    <t>Indefinite-lived Intangible Assets [Line Items]</t>
  </si>
  <si>
    <t>Indefinite-Lived Intangible Assets (Excluding Goodwill)</t>
  </si>
  <si>
    <t>OTHER NON-CURRENT ASSETS (Details) - USD ($)</t>
  </si>
  <si>
    <t>Other Non Current Assets [Line Items]</t>
  </si>
  <si>
    <t>Deposit - non-current</t>
  </si>
  <si>
    <t>Prepayment - non-current</t>
  </si>
  <si>
    <t>Total other non-current assets</t>
  </si>
  <si>
    <t>ACCRUED EXPENSES AND OTHER PAYABLES (Details) - USD ($)</t>
  </si>
  <si>
    <t>Schedule Of Accounts Payable And Accrued Liabilities [Line Items]</t>
  </si>
  <si>
    <t>Accruals for consulting fees</t>
  </si>
  <si>
    <t>Accruals for payroll</t>
  </si>
  <si>
    <t>Accruals for professional fees</t>
  </si>
  <si>
    <t>Accruals for rental</t>
  </si>
  <si>
    <t>Other payables</t>
  </si>
  <si>
    <t>Trading and clearing system</t>
  </si>
  <si>
    <t>Temporary customer deposits</t>
  </si>
  <si>
    <t>Total accrued expenses and other payables</t>
  </si>
  <si>
    <t>SHORT-TERM BORROWINGS FROM THIRD PARTIES (Details Textual) - USD ($)</t>
  </si>
  <si>
    <t>Jul. 15, 2016</t>
  </si>
  <si>
    <t>Aug. 24, 2016</t>
  </si>
  <si>
    <t>Short-term Debt, Average Outstanding Amount</t>
  </si>
  <si>
    <t>Merit Crown Limited [Member]</t>
  </si>
  <si>
    <t>Debt Instrument, Interest Rate During Period</t>
  </si>
  <si>
    <t>0.00%</t>
  </si>
  <si>
    <t>RELATED PARTY BALANCES AND TRANSACTIONS (Details) - USD ($)</t>
  </si>
  <si>
    <t>Related Party Transaction, Due from (to) Related Party</t>
  </si>
  <si>
    <t>[1]</t>
  </si>
  <si>
    <t>Di Xiao, the director of the Company;</t>
  </si>
  <si>
    <t>RELATED PARTY BALANCES AND TRANSACTIONS (Details 1) - USD ($)</t>
  </si>
  <si>
    <t>Due to Related Parties</t>
  </si>
  <si>
    <t>Jianping Mao (“Mao”), the wife of the Vice General Manager of Hong Kong Takung.</t>
  </si>
  <si>
    <t>RELATED PARTY BALANCES AND TRANSACTIONS (Details 2) - Unsecured Debt [Member] - USD ($)</t>
  </si>
  <si>
    <t>Line of Credit Facility, Average Outstanding Amount</t>
  </si>
  <si>
    <t>RELATED PARTY BALANCES AND TRANSACTIONS (Details 3) - USD ($)</t>
  </si>
  <si>
    <t>Interest Expense, Related Party</t>
  </si>
  <si>
    <t>RELATED PARTY BALANCES AND TRANSACTIONS (Details Textual)</t>
  </si>
  <si>
    <t>Aug. 25, 2016USD ($)</t>
  </si>
  <si>
    <t>Aug. 25, 2016HKD</t>
  </si>
  <si>
    <t>Related Party Transaction [Line Items]</t>
  </si>
  <si>
    <t>Hong Kong Takung Assets and Equity of Artworks Exchange Co., Limited [Member]</t>
  </si>
  <si>
    <t>INCOME TAXES (Details) - USD ($)</t>
  </si>
  <si>
    <t>Income Taxes [Line Items]</t>
  </si>
  <si>
    <t>Current</t>
  </si>
  <si>
    <t>Deferred</t>
  </si>
  <si>
    <t>TOTAL PROVISION FOR INCOME TAXES</t>
  </si>
  <si>
    <t>INCOME TAXES (Details 1) - USD ($)</t>
  </si>
  <si>
    <t>Income before income tax expense</t>
  </si>
  <si>
    <t>Provision for taxes at respective statutory tax rate</t>
  </si>
  <si>
    <t>Tax effect of non-deductible expenses</t>
  </si>
  <si>
    <t>Changes in valuation allowance</t>
  </si>
  <si>
    <t>INCOME TAXES (Details 2) - USD ($)</t>
  </si>
  <si>
    <t>Deferred tax assets:</t>
  </si>
  <si>
    <t>Net operating losses</t>
  </si>
  <si>
    <t>Excess advertising expense</t>
  </si>
  <si>
    <t>Total deferred tax assets</t>
  </si>
  <si>
    <t>Valuation allowance</t>
  </si>
  <si>
    <t>Deferred tax asset, net of valuation allowance</t>
  </si>
  <si>
    <t>Property, plant and equipment, principally due to differences in depreciation</t>
  </si>
  <si>
    <t>Deferred tax liability</t>
  </si>
  <si>
    <t>INCOME TAXES (Details Textual) - USD ($)</t>
  </si>
  <si>
    <t>Operating Loss Carryforwards</t>
  </si>
  <si>
    <t>Effective Income Tax Rate Reconciliation, at Federal Statutory Income Tax Rate, Percent</t>
  </si>
  <si>
    <t>Income Tax Expense (Benefit)</t>
  </si>
  <si>
    <t>Effective Income Tax Rate Reconciliation, Percent, Total</t>
  </si>
  <si>
    <t>19.60%</t>
  </si>
  <si>
    <t>23.10%</t>
  </si>
  <si>
    <t>22.80%</t>
  </si>
  <si>
    <t>21.90%</t>
  </si>
  <si>
    <t>Effective Income Tax Rate Reconciliation, Foreign Income Tax Rate Differential, Percent</t>
  </si>
  <si>
    <t>COMMITMENTS AND CONTINGENCIES (Details)</t>
  </si>
  <si>
    <t>Operating Leased Assets [Line Items]</t>
  </si>
  <si>
    <t>Year ending December 31, 2017</t>
  </si>
  <si>
    <t>Year ending December 31, 2018</t>
  </si>
  <si>
    <t>Year ending December 31, 2019</t>
  </si>
  <si>
    <t>Year ending December 31, 2020</t>
  </si>
  <si>
    <t>Year ending December 31, 2021</t>
  </si>
  <si>
    <t>Year ending December 31, 2022 and thereafter</t>
  </si>
  <si>
    <t>Total</t>
  </si>
  <si>
    <t>COMMITMENTS AND CONTINGENCIES (Details Textual) - USD ($)</t>
  </si>
  <si>
    <t>Operating Leases, Rent Expense, Net</t>
  </si>
  <si>
    <t>Capital Lease Obligations, Current</t>
  </si>
  <si>
    <t>EARNINGS PER SHARE (Details) - USD ($)</t>
  </si>
  <si>
    <t>Numerator:</t>
  </si>
  <si>
    <t>Weighted-average shares outstanding</t>
  </si>
  <si>
    <t>-Basic (in shares)</t>
  </si>
  <si>
    <t>Stock options</t>
  </si>
  <si>
    <t>-Diluted (in shares)</t>
  </si>
  <si>
    <t>Earnings per share</t>
  </si>
  <si>
    <t>-Basic (in dollars per share)</t>
  </si>
  <si>
    <t>-Diluted (in dollars per share)</t>
  </si>
  <si>
    <t>EARNINGS PER SHARE (Details Textual) - shares</t>
  </si>
  <si>
    <t>12 Months Ended</t>
  </si>
  <si>
    <t>Schedule of Earnings Per Share [Line Items]</t>
  </si>
  <si>
    <t>Incremental Common Shares Attributable to Dilutive Effect of Nonvested Shares with Forfeitable Dividends</t>
  </si>
  <si>
    <t>Incremental Common Shares Attributable to Dilutive Effect of Share-based Payment Arrangements</t>
  </si>
  <si>
    <t>Incentive Stock Plan [Member]</t>
  </si>
  <si>
    <t>Share-based Compensation Arrangement by Share-based Payment Award, Options, Grants in Period, Gross</t>
  </si>
  <si>
    <t>Incentive Stock Plan [Member] | December 1, 2015 [Member]</t>
  </si>
  <si>
    <t>Stock Issued During Period, Shares, Restricted Stock Award, Gross</t>
  </si>
  <si>
    <t>Incentive Stock Plan [Member] | March 1, 2016 [Member]</t>
  </si>
  <si>
    <t>STOCKHOLDERS' EQUITY (Details) - Restricted Stock [Member] - $ / shares</t>
  </si>
  <si>
    <t>Schedule of Stockholders Equity [Line Items]</t>
  </si>
  <si>
    <t>Number of Shares, Unvested at December 31, 2015</t>
  </si>
  <si>
    <t>Number of Shares, Granted</t>
  </si>
  <si>
    <t>Number of Shares, Forfeited</t>
  </si>
  <si>
    <t>Number of Shares, Vested</t>
  </si>
  <si>
    <t>Number of Shares, Unvested at September 30, 2016</t>
  </si>
  <si>
    <t>Weighted Average Grant Date Fair Value, Unvested at December 31, 2015</t>
  </si>
  <si>
    <t>Weighted Average Grant Date Fair Value, Granted</t>
  </si>
  <si>
    <t>Weighted Average Grant Date Fair Value, Forfeited</t>
  </si>
  <si>
    <t>Weighted Average Grant Date Fair Value, Vested</t>
  </si>
  <si>
    <t>Weighted Average Grant Date, Unvested at September 30, 2016</t>
  </si>
  <si>
    <t>Weighted Average Remaining Contractual Term, Unvested</t>
  </si>
  <si>
    <t>3 years 3 months</t>
  </si>
  <si>
    <t>3 years 10 months 28 days</t>
  </si>
  <si>
    <t>STOCKHOLDERS' EQUITY (Details Textual) - USD ($)</t>
  </si>
  <si>
    <t>Mar. 02, 2016</t>
  </si>
  <si>
    <t>Feb. 02, 2016</t>
  </si>
  <si>
    <t>Mar. 30, 2016</t>
  </si>
  <si>
    <t>Feb. 29, 2016</t>
  </si>
  <si>
    <t>Nov. 20, 2015</t>
  </si>
  <si>
    <t>Nov. 16, 2015</t>
  </si>
  <si>
    <t>Aug. 26, 2015</t>
  </si>
  <si>
    <t>Dec. 01, 2015</t>
  </si>
  <si>
    <t>Aug. 27, 2015</t>
  </si>
  <si>
    <t>Stock Issued During Period, Shares, Issued for Services</t>
  </si>
  <si>
    <t>Stock Issued During Period, Value, Issued for Services</t>
  </si>
  <si>
    <t>Share-based Compensation, Total</t>
  </si>
  <si>
    <t>Restricted Stock [Member]</t>
  </si>
  <si>
    <t>Share-based Compensation Arrangement by Share-based Payment Award, Options, Vested and Expected to Vest, Exercisable, Number</t>
  </si>
  <si>
    <t>Share-based Compensation Arrangement by Share-based Payment Award, Options, Vested, Number of Shares</t>
  </si>
  <si>
    <t>2015 Incentive Stock Plan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Number of Shares Authorized</t>
  </si>
  <si>
    <t>2015 Incentive Stock Plan [Member] | Effective From 30th March 2016 [Member]</t>
  </si>
  <si>
    <t>2015 Incentive Stock Plan [Member] | Effective From 29th February 2016 [Member]</t>
  </si>
  <si>
    <t>2015 Incentive Stock Plan [Member] | Effective From 2nd February 2016 [Member]</t>
  </si>
  <si>
    <t>2015 Incentive Stock Plan [Member] | Restricted Stock [Member]</t>
  </si>
  <si>
    <t>Subscription Agreement [Member]</t>
  </si>
  <si>
    <t>Shares Issued, Price Per Share</t>
  </si>
  <si>
    <t>Proceeds from Issuance of Private Placement</t>
  </si>
  <si>
    <t>Regeneration [Member]</t>
  </si>
  <si>
    <t>Non Employee [Member] | 2015 Incentive Stock Plan [Member] | Effective From 2nd February 2016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_);(#,##0.0000)" numFmtId="168"/>
    <numFmt formatCode="_(&quot;HKD &quot;#,##0_);_(&quot;HKD &quot;(#,##0)" numFmtId="169"/>
    <numFmt formatCode="_(&quot;$ &quot;#,##0.0000_);_(&quot;$ &quot;(#,##0.0000)" numFmtId="170"/>
    <numFmt formatCode="_(&quot;¥ &quot;#,##0_);_(&quot;¥ &quot;(#,##0)" numFmtId="171"/>
    <numFmt formatCode="_(&quot;Remaining &quot;#,##0_);_(&quot;Remaining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491487</v>
      </c>
    </row>
    <row r="11" spans="1:3">
      <c t="s" r="A11" s="4">
        <v>17</v>
      </c>
      <c t="s" r="B11" s="4">
        <v>18</v>
      </c>
    </row>
    <row r="12" spans="1:3">
      <c t="s" r="A12" s="4">
        <v>19</v>
      </c>
      <c t="s" r="B12" s="4">
        <v>20</v>
      </c>
    </row>
    <row r="13" spans="1:3">
      <c t="s" r="A13" s="4">
        <v>21</v>
      </c>
      <c t="s" r="B13" s="4">
        <v>22</v>
      </c>
    </row>
    <row r="14" spans="1:3">
      <c t="s" r="A14" s="4">
        <v>23</v>
      </c>
      <c t="n" r="C14" s="6">
        <v>11119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831035</v>
      </c>
      <c t="n" r="C3" s="7">
        <v>10769456</v>
      </c>
    </row>
    <row r="4" spans="1:3">
      <c t="s" r="A4" s="4">
        <v>28</v>
      </c>
      <c t="n" r="B4" s="6">
        <v>25448772</v>
      </c>
      <c t="n" r="C4" s="6">
        <v>16195289</v>
      </c>
    </row>
    <row r="5" spans="1:3">
      <c t="s" r="A5" s="4">
        <v>29</v>
      </c>
      <c t="n" r="B5" s="6">
        <v>299918</v>
      </c>
      <c t="n" r="C5" s="6">
        <v>0</v>
      </c>
    </row>
    <row r="6" spans="1:3">
      <c t="s" r="A6" s="4">
        <v>30</v>
      </c>
      <c t="n" r="B6" s="6">
        <v>7776</v>
      </c>
      <c t="n" r="C6" s="6">
        <v>70194</v>
      </c>
    </row>
    <row r="7" spans="1:3">
      <c t="s" r="A7" s="4">
        <v>31</v>
      </c>
      <c t="n" r="B7" s="6">
        <v>2080139</v>
      </c>
      <c t="n" r="C7" s="6">
        <v>184537</v>
      </c>
    </row>
    <row r="8" spans="1:3">
      <c t="s" r="A8" s="4">
        <v>32</v>
      </c>
      <c t="n" r="B8" s="6">
        <v>892136</v>
      </c>
      <c t="n" r="C8" s="6">
        <v>1172405</v>
      </c>
    </row>
    <row r="9" spans="1:3">
      <c t="s" r="A9" s="4">
        <v>33</v>
      </c>
      <c t="n" r="B9" s="6">
        <v>3513534</v>
      </c>
      <c t="n" r="C9" s="6">
        <v>0</v>
      </c>
    </row>
    <row r="10" spans="1:3">
      <c t="s" r="A10" s="4">
        <v>34</v>
      </c>
      <c t="n" r="B10" s="6">
        <v>0</v>
      </c>
      <c t="n" r="C10" s="6">
        <v>502</v>
      </c>
    </row>
    <row r="11" spans="1:3">
      <c t="s" r="A11" s="4">
        <v>35</v>
      </c>
      <c t="n" r="B11" s="6">
        <v>49073310</v>
      </c>
      <c t="n" r="C11" s="6">
        <v>28392383</v>
      </c>
    </row>
    <row r="12" spans="1:3">
      <c t="s" r="A12" s="3">
        <v>36</v>
      </c>
    </row>
    <row r="13" spans="1:3">
      <c t="s" r="A13" s="4">
        <v>37</v>
      </c>
      <c t="n" r="B13" s="6">
        <v>1808738</v>
      </c>
      <c t="n" r="C13" s="6">
        <v>1213255</v>
      </c>
    </row>
    <row r="14" spans="1:3">
      <c t="s" r="A14" s="4">
        <v>38</v>
      </c>
      <c t="n" r="B14" s="6">
        <v>20540</v>
      </c>
      <c t="n" r="C14" s="6">
        <v>22194</v>
      </c>
    </row>
    <row r="15" spans="1:3">
      <c t="s" r="A15" s="4">
        <v>39</v>
      </c>
      <c t="n" r="B15" s="6">
        <v>191374</v>
      </c>
      <c t="n" r="C15" s="6">
        <v>0</v>
      </c>
    </row>
    <row r="16" spans="1:3">
      <c t="s" r="A16" s="4">
        <v>40</v>
      </c>
      <c t="n" r="B16" s="6">
        <v>359256</v>
      </c>
      <c t="n" r="C16" s="6">
        <v>121381</v>
      </c>
    </row>
    <row r="17" spans="1:3">
      <c t="s" r="A17" s="4">
        <v>41</v>
      </c>
      <c t="n" r="B17" s="6">
        <v>2379908</v>
      </c>
      <c t="n" r="C17" s="6">
        <v>1356830</v>
      </c>
    </row>
    <row r="18" spans="1:3">
      <c t="s" r="A18" s="4">
        <v>42</v>
      </c>
      <c t="n" r="B18" s="6">
        <v>51453218</v>
      </c>
      <c t="n" r="C18" s="6">
        <v>29749213</v>
      </c>
    </row>
    <row r="19" spans="1:3">
      <c t="s" r="A19" s="3">
        <v>43</v>
      </c>
    </row>
    <row r="20" spans="1:3">
      <c t="s" r="A20" s="4">
        <v>44</v>
      </c>
      <c t="n" r="B20" s="6">
        <v>528220</v>
      </c>
      <c t="n" r="C20" s="6">
        <v>667622</v>
      </c>
    </row>
    <row r="21" spans="1:3">
      <c t="s" r="A21" s="4">
        <v>45</v>
      </c>
      <c t="n" r="B21" s="6">
        <v>25448772</v>
      </c>
      <c t="n" r="C21" s="6">
        <v>16195289</v>
      </c>
    </row>
    <row r="22" spans="1:3">
      <c t="s" r="A22" s="4">
        <v>46</v>
      </c>
      <c t="n" r="B22" s="6">
        <v>287698</v>
      </c>
      <c t="n" r="C22" s="6">
        <v>0</v>
      </c>
    </row>
    <row r="23" spans="1:3">
      <c t="s" r="A23" s="4">
        <v>47</v>
      </c>
      <c t="n" r="B23" s="6">
        <v>3519580</v>
      </c>
      <c t="n" r="C23" s="6">
        <v>0</v>
      </c>
    </row>
    <row r="24" spans="1:3">
      <c t="s" r="A24" s="4">
        <v>48</v>
      </c>
      <c t="n" r="B24" s="6">
        <v>2340895</v>
      </c>
      <c t="n" r="C24" s="6">
        <v>0</v>
      </c>
    </row>
    <row r="25" spans="1:3">
      <c t="s" r="A25" s="4">
        <v>49</v>
      </c>
      <c t="n" r="B25" s="6">
        <v>2467139</v>
      </c>
      <c t="n" r="C25" s="6">
        <v>1564370</v>
      </c>
    </row>
    <row r="26" spans="1:3">
      <c t="s" r="A26" s="4">
        <v>50</v>
      </c>
      <c t="n" r="B26" s="6">
        <v>34592304</v>
      </c>
      <c t="n" r="C26" s="6">
        <v>18427281</v>
      </c>
    </row>
    <row r="27" spans="1:3">
      <c t="s" r="A27" s="3">
        <v>51</v>
      </c>
    </row>
    <row r="28" spans="1:3">
      <c t="s" r="A28" s="4">
        <v>52</v>
      </c>
      <c t="n" r="B28" s="6">
        <v>54361</v>
      </c>
      <c t="n" r="C28" s="6">
        <v>45037</v>
      </c>
    </row>
    <row r="29" spans="1:3">
      <c t="s" r="A29" s="4">
        <v>53</v>
      </c>
      <c t="n" r="B29" s="6">
        <v>54361</v>
      </c>
      <c t="n" r="C29" s="6">
        <v>45037</v>
      </c>
    </row>
    <row r="30" spans="1:3">
      <c t="s" r="A30" s="4">
        <v>54</v>
      </c>
      <c t="n" r="B30" s="6">
        <v>34646665</v>
      </c>
      <c t="n" r="C30" s="6">
        <v>18472318</v>
      </c>
    </row>
    <row r="31" spans="1:3">
      <c t="s" r="A31" s="4">
        <v>55</v>
      </c>
      <c t="s" r="B31" s="4">
        <v>56</v>
      </c>
      <c t="s" r="C31" s="4">
        <v>56</v>
      </c>
    </row>
    <row r="32" spans="1:3">
      <c t="s" r="A32" s="3">
        <v>57</v>
      </c>
    </row>
    <row r="33" spans="1:3">
      <c t="s" r="A33" s="4">
        <v>58</v>
      </c>
      <c t="n" r="B33" s="6">
        <v>11119</v>
      </c>
      <c t="n" r="C33" s="6">
        <v>11119</v>
      </c>
    </row>
    <row r="34" spans="1:3">
      <c t="s" r="A34" s="4">
        <v>59</v>
      </c>
      <c t="n" r="B34" s="6">
        <v>5311920</v>
      </c>
      <c t="n" r="C34" s="6">
        <v>4465217</v>
      </c>
    </row>
    <row r="35" spans="1:3">
      <c t="s" r="A35" s="4">
        <v>60</v>
      </c>
      <c t="n" r="B35" s="6">
        <v>11466610</v>
      </c>
      <c t="n" r="C35" s="6">
        <v>6801977</v>
      </c>
    </row>
    <row r="36" spans="1:3">
      <c t="s" r="A36" s="4">
        <v>61</v>
      </c>
      <c t="n" r="B36" s="6">
        <v>16904</v>
      </c>
      <c t="n" r="C36" s="6">
        <v>-1418</v>
      </c>
    </row>
    <row r="37" spans="1:3">
      <c t="s" r="A37" s="4">
        <v>62</v>
      </c>
      <c t="n" r="B37" s="6">
        <v>16806553</v>
      </c>
      <c t="n" r="C37" s="6">
        <v>11276895</v>
      </c>
    </row>
    <row r="38" spans="1:3">
      <c t="s" r="A38" s="4">
        <v>63</v>
      </c>
      <c t="n" r="B38" s="7">
        <v>51453218</v>
      </c>
      <c t="n" r="C38" s="7">
        <v>29749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57</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33</v>
      </c>
    </row>
    <row r="4" spans="1:2">
      <c t="s" r="A4" s="4">
        <v>191</v>
      </c>
      <c t="s" r="B4" s="4">
        <v>192</v>
      </c>
    </row>
    <row r="5" spans="1:2">
      <c t="s" r="A5" s="4">
        <v>193</v>
      </c>
      <c t="s" r="B5" s="4">
        <v>194</v>
      </c>
    </row>
    <row r="6" spans="1:2">
      <c t="s" r="A6" s="4">
        <v>195</v>
      </c>
      <c t="s" r="B6" s="4">
        <v>196</v>
      </c>
    </row>
    <row r="7" spans="1:2">
      <c t="s" r="A7" s="4">
        <v>197</v>
      </c>
      <c t="s" r="B7" s="4">
        <v>198</v>
      </c>
    </row>
    <row r="8" spans="1:2">
      <c t="s" r="A8" s="4">
        <v>199</v>
      </c>
      <c t="s" r="B8" s="4">
        <v>200</v>
      </c>
    </row>
    <row r="9" spans="1:2">
      <c t="s" r="A9" s="4">
        <v>201</v>
      </c>
      <c t="s" r="B9" s="4">
        <v>202</v>
      </c>
    </row>
    <row r="10" spans="1:2">
      <c t="s" r="A10" s="4">
        <v>203</v>
      </c>
      <c t="s" r="B10" s="4">
        <v>204</v>
      </c>
    </row>
    <row r="11" spans="1:2">
      <c t="s" r="A11" s="4">
        <v>205</v>
      </c>
      <c t="s" r="B11" s="4">
        <v>206</v>
      </c>
    </row>
    <row r="12" spans="1:2">
      <c t="s" r="A12" s="4">
        <v>207</v>
      </c>
      <c t="s" r="B12" s="4">
        <v>208</v>
      </c>
    </row>
    <row r="13" spans="1:2">
      <c t="s" r="A13" s="4">
        <v>209</v>
      </c>
      <c t="s" r="B13" s="4">
        <v>210</v>
      </c>
    </row>
    <row r="14" spans="1:2">
      <c t="s" r="A14" s="4">
        <v>211</v>
      </c>
      <c t="s" r="B14" s="4">
        <v>212</v>
      </c>
    </row>
    <row r="15" spans="1:2">
      <c t="s" r="A15" s="4">
        <v>213</v>
      </c>
      <c t="s" r="B15" s="4">
        <v>214</v>
      </c>
    </row>
    <row r="16" spans="1:2">
      <c t="s" r="A16" s="4">
        <v>215</v>
      </c>
      <c t="s" r="B16" s="4">
        <v>216</v>
      </c>
    </row>
    <row r="17" spans="1:2">
      <c t="s" r="A17" s="4">
        <v>217</v>
      </c>
      <c t="s" r="B17" s="4">
        <v>218</v>
      </c>
    </row>
    <row r="18" spans="1:2">
      <c t="s" r="A18" s="4">
        <v>219</v>
      </c>
      <c t="s" r="B18" s="4">
        <v>220</v>
      </c>
    </row>
    <row r="19" spans="1:2">
      <c t="s" r="A19" s="4">
        <v>221</v>
      </c>
      <c t="s" r="B19" s="4">
        <v>222</v>
      </c>
    </row>
    <row r="20" spans="1:2">
      <c t="s" r="A20" s="4">
        <v>223</v>
      </c>
      <c t="s" r="B20" s="4">
        <v>224</v>
      </c>
    </row>
    <row r="21" spans="1:2">
      <c t="s" r="A21" s="4">
        <v>225</v>
      </c>
      <c t="s" r="B21" s="4">
        <v>226</v>
      </c>
    </row>
    <row r="22" spans="1:2">
      <c t="s" r="A22" s="4">
        <v>227</v>
      </c>
      <c t="s" r="B22" s="4">
        <v>228</v>
      </c>
    </row>
    <row r="23" spans="1:2">
      <c t="s" r="A23" s="4">
        <v>229</v>
      </c>
      <c t="s" r="B23" s="4">
        <v>230</v>
      </c>
    </row>
    <row r="24" spans="1:2">
      <c t="s" r="A24" s="4">
        <v>231</v>
      </c>
      <c t="s" r="B24" s="4">
        <v>232</v>
      </c>
    </row>
    <row r="25" spans="1:2">
      <c t="s" r="A25" s="4">
        <v>233</v>
      </c>
      <c t="s" r="B25" s="4">
        <v>234</v>
      </c>
    </row>
    <row r="26" spans="1:2">
      <c t="s" r="A26" s="4">
        <v>235</v>
      </c>
      <c t="s" r="B26" s="4">
        <v>236</v>
      </c>
    </row>
    <row r="27" spans="1:2">
      <c t="s" r="A27" s="4">
        <v>237</v>
      </c>
      <c t="s" r="B27" s="4">
        <v>238</v>
      </c>
    </row>
    <row r="28" spans="1:2">
      <c t="s" r="A28" s="4">
        <v>239</v>
      </c>
      <c t="s" r="B28" s="4">
        <v>240</v>
      </c>
    </row>
    <row r="29" spans="1:2">
      <c t="s" r="A29" s="4">
        <v>241</v>
      </c>
      <c t="s" r="B29"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3</v>
      </c>
      <c t="s" r="B1" s="2">
        <v>1</v>
      </c>
    </row>
    <row r="2" spans="1:2">
      <c t="s" r="B2" s="2">
        <v>2</v>
      </c>
    </row>
    <row r="3" spans="1:2">
      <c t="s" r="A3" s="3">
        <v>133</v>
      </c>
    </row>
    <row r="4" spans="1:2">
      <c t="s" r="A4" s="4">
        <v>244</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37</v>
      </c>
    </row>
    <row r="4" spans="1:2">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9</v>
      </c>
      <c t="s" r="B1" s="2">
        <v>1</v>
      </c>
    </row>
    <row r="2" spans="1:2">
      <c t="s" r="B2" s="2">
        <v>2</v>
      </c>
    </row>
    <row r="3" spans="1:2">
      <c t="s" r="A3" s="3">
        <v>149</v>
      </c>
    </row>
    <row r="4" spans="1:2">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6</v>
      </c>
      <c t="s" r="B1" s="2">
        <v>1</v>
      </c>
    </row>
    <row r="2" spans="1:2">
      <c t="s" r="B2" s="2">
        <v>2</v>
      </c>
    </row>
    <row r="3" spans="1:2">
      <c t="s" r="A3" s="3">
        <v>161</v>
      </c>
    </row>
    <row r="4" spans="1:2">
      <c t="s" r="A4" s="4">
        <v>257</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t="s" r="A1" s="1">
        <v>259</v>
      </c>
      <c t="s" r="B1" s="2">
        <v>1</v>
      </c>
    </row>
    <row r="2" spans="1:2">
      <c t="s" r="B2" s="2">
        <v>2</v>
      </c>
    </row>
    <row r="3" spans="1:2">
      <c t="s" r="A3" s="4">
        <v>260</v>
      </c>
      <c t="s" r="B3" s="4">
        <v>261</v>
      </c>
    </row>
    <row r="4" spans="1:2">
      <c t="s" r="A4" s="4">
        <v>262</v>
      </c>
    </row>
    <row r="5" spans="1:2">
      <c t="s" r="A5" s="4">
        <v>263</v>
      </c>
      <c t="s" r="B5" s="4">
        <v>264</v>
      </c>
    </row>
    <row r="6" spans="1:2">
      <c t="s" r="A6" s="4">
        <v>265</v>
      </c>
    </row>
    <row r="7" spans="1:2">
      <c t="s" r="A7" s="4">
        <v>263</v>
      </c>
      <c t="s" r="B7" s="4">
        <v>266</v>
      </c>
    </row>
    <row r="8" spans="1:2">
      <c t="s" r="A8" s="4">
        <v>267</v>
      </c>
    </row>
    <row r="9" spans="1:2">
      <c t="s" r="A9" s="4">
        <v>263</v>
      </c>
      <c t="s" r="B9"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69</v>
      </c>
      <c t="s" r="B1" s="2">
        <v>1</v>
      </c>
    </row>
    <row r="2" spans="1:2">
      <c t="s" r="B2" s="2">
        <v>2</v>
      </c>
    </row>
    <row r="3" spans="1:2">
      <c t="s" r="A3" s="4">
        <v>270</v>
      </c>
      <c t="s" r="B3" s="4">
        <v>271</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25</v>
      </c>
    </row>
    <row r="2" spans="1:3">
      <c t="s" r="A2" s="4">
        <v>65</v>
      </c>
      <c t="n" r="B2" s="8">
        <v>0.001</v>
      </c>
      <c t="n" r="C2" s="8">
        <v>0.001</v>
      </c>
    </row>
    <row r="3" spans="1:3">
      <c t="s" r="A3" s="4">
        <v>66</v>
      </c>
      <c t="n" r="B3" s="6">
        <v>1000000000</v>
      </c>
      <c t="n" r="C3" s="6">
        <v>1000000000</v>
      </c>
    </row>
    <row r="4" spans="1:3">
      <c t="s" r="A4" s="4">
        <v>67</v>
      </c>
      <c t="n" r="B4" s="6">
        <v>11119276</v>
      </c>
      <c t="n" r="C4" s="6">
        <v>11119276</v>
      </c>
    </row>
    <row r="5" spans="1:3">
      <c t="s" r="A5" s="4">
        <v>68</v>
      </c>
      <c t="n" r="B5" s="6">
        <v>11119276</v>
      </c>
      <c t="n" r="C5" s="6">
        <v>111192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76</v>
      </c>
    </row>
    <row r="4" spans="1:2">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9</v>
      </c>
      <c t="s" r="B1" s="2">
        <v>1</v>
      </c>
    </row>
    <row r="2" spans="1:2">
      <c t="s" r="B2" s="2">
        <v>2</v>
      </c>
    </row>
    <row r="3" spans="1:2">
      <c t="s" r="A3" s="3">
        <v>180</v>
      </c>
    </row>
    <row r="4" spans="1:2">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82</v>
      </c>
      <c t="s" r="B1" s="2">
        <v>1</v>
      </c>
    </row>
    <row r="2" spans="1:2">
      <c t="s" r="B2" s="2">
        <v>2</v>
      </c>
    </row>
    <row r="3" spans="1:2">
      <c t="s" r="A3" s="3">
        <v>183</v>
      </c>
    </row>
    <row r="4" spans="1:2">
      <c t="s" r="A4" s="4">
        <v>283</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0"/>
    <col customWidth="1" max="3" min="3" width="21"/>
  </cols>
  <sheetData>
    <row r="1" spans="1:3">
      <c t="s" r="A1" s="1">
        <v>285</v>
      </c>
      <c t="s" r="B1" s="2">
        <v>286</v>
      </c>
      <c t="s" r="C1" s="2">
        <v>1</v>
      </c>
    </row>
    <row r="2" spans="1:3">
      <c t="s" r="B2" s="2">
        <v>287</v>
      </c>
      <c t="s" r="C2" s="2">
        <v>288</v>
      </c>
    </row>
    <row r="3" spans="1:3">
      <c t="s" r="A3" s="4">
        <v>289</v>
      </c>
    </row>
    <row r="4" spans="1:3">
      <c t="s" r="A4" s="3">
        <v>290</v>
      </c>
    </row>
    <row r="5" spans="1:3">
      <c t="s" r="A5" s="4">
        <v>291</v>
      </c>
      <c t="s" r="C5" s="4">
        <v>292</v>
      </c>
    </row>
    <row r="6" spans="1:3">
      <c t="s" r="A6" s="4">
        <v>293</v>
      </c>
      <c t="s" r="C6" s="4">
        <v>294</v>
      </c>
    </row>
    <row r="7" spans="1:3">
      <c t="s" r="A7" s="4">
        <v>295</v>
      </c>
    </row>
    <row r="8" spans="1:3">
      <c t="s" r="A8" s="3">
        <v>290</v>
      </c>
    </row>
    <row r="9" spans="1:3">
      <c t="s" r="A9" s="4">
        <v>291</v>
      </c>
      <c t="s" r="C9" s="4">
        <v>296</v>
      </c>
    </row>
    <row r="10" spans="1:3">
      <c t="s" r="A10" s="4">
        <v>293</v>
      </c>
      <c t="s" r="C10" s="4">
        <v>297</v>
      </c>
    </row>
    <row r="11" spans="1:3">
      <c t="s" r="A11" s="4">
        <v>298</v>
      </c>
      <c t="n" r="C11" s="7">
        <v>1</v>
      </c>
    </row>
    <row r="12" spans="1:3">
      <c t="s" r="A12" s="4">
        <v>299</v>
      </c>
    </row>
    <row r="13" spans="1:3">
      <c t="s" r="A13" s="3">
        <v>290</v>
      </c>
    </row>
    <row r="14" spans="1:3">
      <c t="s" r="A14" s="4">
        <v>291</v>
      </c>
      <c t="s" r="C14" s="4">
        <v>300</v>
      </c>
    </row>
    <row r="15" spans="1:3">
      <c t="s" r="A15" s="4">
        <v>293</v>
      </c>
      <c t="s" r="C15" s="4">
        <v>301</v>
      </c>
    </row>
    <row r="16" spans="1:3">
      <c t="s" r="A16" s="4">
        <v>298</v>
      </c>
      <c t="n" r="C16" s="7">
        <v>1</v>
      </c>
    </row>
    <row r="17" spans="1:3">
      <c t="s" r="A17" s="4">
        <v>302</v>
      </c>
    </row>
    <row r="18" spans="1:3">
      <c t="s" r="A18" s="3">
        <v>290</v>
      </c>
    </row>
    <row r="19" spans="1:3">
      <c t="s" r="A19" s="4">
        <v>303</v>
      </c>
      <c t="n" r="B19" s="6">
        <v>23330662</v>
      </c>
    </row>
    <row r="20" spans="1:3">
      <c t="s" r="A20" s="4">
        <v>304</v>
      </c>
    </row>
    <row r="21" spans="1:3">
      <c t="s" r="A21" s="3">
        <v>290</v>
      </c>
    </row>
    <row r="22" spans="1:3">
      <c t="s" r="A22" s="4">
        <v>303</v>
      </c>
      <c t="n" r="B22" s="6">
        <v>933227</v>
      </c>
    </row>
    <row r="23" spans="1:3">
      <c t="s" r="A23" s="4">
        <v>305</v>
      </c>
    </row>
    <row r="24" spans="1:3">
      <c t="s" r="A24" s="3">
        <v>290</v>
      </c>
    </row>
    <row r="25" spans="1:3">
      <c t="s" r="A25" s="4">
        <v>306</v>
      </c>
      <c t="n" r="B25" s="6">
        <v>209976000</v>
      </c>
    </row>
    <row r="26" spans="1:3">
      <c t="s" r="A26" s="4">
        <v>307</v>
      </c>
      <c t="n" r="B26" s="10">
        <v>10.4988</v>
      </c>
    </row>
    <row r="27" spans="1:3">
      <c t="s" r="A27" s="4">
        <v>308</v>
      </c>
    </row>
    <row r="28" spans="1:3">
      <c t="s" r="A28" s="3">
        <v>290</v>
      </c>
    </row>
    <row r="29" spans="1:3">
      <c t="s" r="A29" s="4">
        <v>306</v>
      </c>
      <c t="n" r="B29" s="6">
        <v>83990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309</v>
      </c>
      <c t="s" r="B1" s="2">
        <v>1</v>
      </c>
    </row>
    <row r="2" spans="1:2">
      <c t="s" r="B2" s="2">
        <v>2</v>
      </c>
    </row>
    <row r="3" spans="1:2">
      <c t="s" r="A3" s="4">
        <v>310</v>
      </c>
    </row>
    <row r="4" spans="1:2">
      <c t="s" r="A4" s="3">
        <v>311</v>
      </c>
    </row>
    <row r="5" spans="1:2">
      <c t="s" r="A5" s="4">
        <v>312</v>
      </c>
      <c t="s" r="B5" s="4">
        <v>313</v>
      </c>
    </row>
    <row r="6" spans="1:2">
      <c t="s" r="A6" s="4">
        <v>314</v>
      </c>
    </row>
    <row r="7" spans="1:2">
      <c t="s" r="A7" s="3">
        <v>311</v>
      </c>
    </row>
    <row r="8" spans="1:2">
      <c t="s" r="A8" s="4">
        <v>315</v>
      </c>
      <c t="s" r="B8" s="4">
        <v>316</v>
      </c>
    </row>
    <row r="9" spans="1:2">
      <c t="s" r="A9" s="4">
        <v>317</v>
      </c>
    </row>
    <row r="10" spans="1:2">
      <c t="s" r="A10" s="3">
        <v>311</v>
      </c>
    </row>
    <row r="11" spans="1:2">
      <c t="s" r="A11" s="4">
        <v>312</v>
      </c>
      <c t="s" r="B11"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59"/>
    <col customWidth="1" max="5" min="5" width="59"/>
    <col customWidth="1" max="6" min="6" width="21"/>
    <col customWidth="1" max="7" min="7" width="21"/>
    <col customWidth="1" max="8" min="8" width="21"/>
  </cols>
  <sheetData>
    <row r="1" spans="1:8">
      <c t="s" r="A1" s="1">
        <v>319</v>
      </c>
      <c t="s" r="B1" s="2">
        <v>70</v>
      </c>
      <c t="s" r="D1" s="2">
        <v>1</v>
      </c>
    </row>
    <row r="2" spans="1:8">
      <c t="s" r="B2" s="2">
        <v>288</v>
      </c>
      <c t="s" r="C2" s="2">
        <v>320</v>
      </c>
      <c t="s" r="D2" s="2">
        <v>288</v>
      </c>
      <c t="s" r="E2" s="2">
        <v>321</v>
      </c>
      <c t="s" r="F2" s="2">
        <v>320</v>
      </c>
      <c t="s" r="G2" s="2">
        <v>322</v>
      </c>
      <c t="s" r="H2" s="2">
        <v>323</v>
      </c>
    </row>
    <row r="3" spans="1:8">
      <c t="s" r="A3" s="3">
        <v>324</v>
      </c>
    </row>
    <row r="4" spans="1:8">
      <c t="s" r="A4" s="4">
        <v>325</v>
      </c>
      <c t="n" r="B4" s="7">
        <v>16831035</v>
      </c>
      <c t="n" r="C4" s="7">
        <v>4591681</v>
      </c>
      <c t="n" r="D4" s="7">
        <v>16831035</v>
      </c>
      <c t="n" r="F4" s="7">
        <v>4591681</v>
      </c>
      <c t="n" r="G4" s="7">
        <v>10769456</v>
      </c>
      <c t="n" r="H4" s="7">
        <v>2355839</v>
      </c>
    </row>
    <row r="5" spans="1:8">
      <c t="s" r="A5" s="4">
        <v>326</v>
      </c>
      <c t="n" r="D5" s="10">
        <v>7.7635</v>
      </c>
      <c t="n" r="E5" s="10">
        <v>7.7635</v>
      </c>
      <c t="n" r="F5" s="10">
        <v>7.753</v>
      </c>
    </row>
    <row r="6" spans="1:8">
      <c t="s" r="A6" s="4">
        <v>327</v>
      </c>
      <c t="n" r="B6" s="7">
        <v>2968534</v>
      </c>
      <c t="n" r="C6" s="6">
        <v>439811</v>
      </c>
      <c t="n" r="D6" s="7">
        <v>8166072</v>
      </c>
      <c t="n" r="F6" s="7">
        <v>1549587</v>
      </c>
    </row>
    <row r="7" spans="1:8">
      <c t="s" r="A7" s="4">
        <v>328</v>
      </c>
      <c t="s" r="D7" s="4">
        <v>329</v>
      </c>
      <c t="s" r="E7" s="4">
        <v>329</v>
      </c>
    </row>
    <row r="8" spans="1:8">
      <c t="s" r="A8" s="4">
        <v>330</v>
      </c>
      <c t="s" r="D8" s="4">
        <v>331</v>
      </c>
      <c t="s" r="E8" s="4">
        <v>331</v>
      </c>
    </row>
    <row r="9" spans="1:8">
      <c t="s" r="A9" s="4">
        <v>332</v>
      </c>
      <c t="n" r="D9" s="9">
        <v>0.13</v>
      </c>
      <c t="n" r="E9" s="11">
        <v>1</v>
      </c>
    </row>
    <row r="10" spans="1:8">
      <c t="s" r="A10" s="4">
        <v>333</v>
      </c>
      <c t="s" r="D10" s="4">
        <v>334</v>
      </c>
      <c t="s" r="E10" s="4">
        <v>334</v>
      </c>
    </row>
    <row r="11" spans="1:8">
      <c t="s" r="A11" s="4">
        <v>335</v>
      </c>
      <c t="n" r="B11" s="10">
        <v>7.7555</v>
      </c>
      <c t="n" r="D11" s="10">
        <v>7.7555</v>
      </c>
      <c t="n" r="G11" s="10">
        <v>7.7507</v>
      </c>
    </row>
    <row r="12" spans="1:8">
      <c t="s" r="A12" s="4">
        <v>336</v>
      </c>
      <c t="n" r="B12" s="7">
        <v>25448772</v>
      </c>
      <c t="n" r="D12" s="7">
        <v>25448772</v>
      </c>
    </row>
    <row r="13" spans="1:8">
      <c t="s" r="A13" s="4">
        <v>337</v>
      </c>
      <c t="n" r="B13" s="6">
        <v>1669698</v>
      </c>
      <c t="n" r="C13" s="6">
        <v>2239526</v>
      </c>
      <c t="n" r="D13" s="6">
        <v>3739958</v>
      </c>
      <c t="n" r="F13" s="6">
        <v>3267516</v>
      </c>
    </row>
    <row r="14" spans="1:8">
      <c t="s" r="A14" s="4">
        <v>338</v>
      </c>
      <c t="n" r="B14" s="6">
        <v>781219</v>
      </c>
      <c t="n" r="C14" s="6">
        <v>26889</v>
      </c>
      <c t="n" r="D14" s="7">
        <v>1341294</v>
      </c>
      <c t="n" r="F14" s="6">
        <v>98674</v>
      </c>
    </row>
    <row r="15" spans="1:8">
      <c t="s" r="A15" s="4">
        <v>339</v>
      </c>
      <c t="s" r="D15" s="4">
        <v>340</v>
      </c>
      <c t="s" r="E15" s="4">
        <v>340</v>
      </c>
    </row>
    <row r="16" spans="1:8">
      <c t="s" r="A16" s="4">
        <v>341</v>
      </c>
      <c t="s" r="D16" s="4">
        <v>342</v>
      </c>
      <c t="s" r="E16" s="4">
        <v>342</v>
      </c>
    </row>
    <row r="17" spans="1:8">
      <c t="s" r="A17" s="4">
        <v>343</v>
      </c>
      <c t="n" r="B17" s="6">
        <v>25448772</v>
      </c>
      <c t="n" r="D17" s="7">
        <v>25448772</v>
      </c>
      <c t="n" r="G17" s="7">
        <v>16195289</v>
      </c>
    </row>
    <row r="18" spans="1:8">
      <c t="s" r="A18" s="4">
        <v>344</v>
      </c>
      <c t="s" r="D18" s="4">
        <v>345</v>
      </c>
      <c t="s" r="E18" s="4">
        <v>345</v>
      </c>
    </row>
    <row r="19" spans="1:8">
      <c t="s" r="A19" s="4">
        <v>346</v>
      </c>
      <c t="n" r="B19" s="7">
        <v>10497113</v>
      </c>
      <c t="n" r="D19" s="7">
        <v>10497113</v>
      </c>
    </row>
    <row r="20" spans="1:8">
      <c t="s" r="A20" s="4">
        <v>347</v>
      </c>
      <c t="s" r="B20" s="4">
        <v>348</v>
      </c>
      <c t="s" r="D20" s="4">
        <v>348</v>
      </c>
    </row>
    <row r="21" spans="1:8">
      <c t="s" r="A21" s="4">
        <v>349</v>
      </c>
      <c t="s" r="D21" s="4">
        <v>350</v>
      </c>
      <c t="s" r="E21" s="4">
        <v>350</v>
      </c>
    </row>
    <row r="22" spans="1:8">
      <c t="s" r="A22" s="4">
        <v>351</v>
      </c>
      <c t="n" r="B22" s="7">
        <v>440</v>
      </c>
      <c t="n" r="C22" s="6">
        <v>162</v>
      </c>
      <c t="n" r="D22" s="7">
        <v>869</v>
      </c>
      <c t="n" r="F22" s="6">
        <v>1591</v>
      </c>
    </row>
    <row r="23" spans="1:8">
      <c t="s" r="A23" s="4">
        <v>352</v>
      </c>
      <c t="n" r="B23" s="7">
        <v>285252</v>
      </c>
      <c t="n" r="C23" s="7">
        <v>214530</v>
      </c>
      <c t="n" r="D23" s="7">
        <v>822735</v>
      </c>
      <c t="n" r="F23" s="7">
        <v>592342</v>
      </c>
    </row>
    <row r="24" spans="1:8">
      <c t="s" r="A24" s="4">
        <v>353</v>
      </c>
    </row>
    <row r="25" spans="1:8">
      <c t="s" r="A25" s="3">
        <v>324</v>
      </c>
    </row>
    <row r="26" spans="1:8">
      <c t="s" r="A26" s="4">
        <v>347</v>
      </c>
      <c t="s" r="B26" s="4">
        <v>348</v>
      </c>
      <c t="s" r="D26" s="4">
        <v>348</v>
      </c>
    </row>
    <row r="27" spans="1:8">
      <c t="s" r="A27" s="4">
        <v>354</v>
      </c>
      <c t="s" r="D27" s="4">
        <v>355</v>
      </c>
      <c t="s" r="E27" s="4">
        <v>355</v>
      </c>
    </row>
    <row r="28" spans="1:8">
      <c t="s" r="A28" s="4">
        <v>356</v>
      </c>
    </row>
    <row r="29" spans="1:8">
      <c t="s" r="A29" s="3">
        <v>324</v>
      </c>
    </row>
    <row r="30" spans="1:8">
      <c t="s" r="A30" s="4">
        <v>357</v>
      </c>
      <c t="s" r="B30" s="4">
        <v>358</v>
      </c>
      <c t="s" r="C30" s="4">
        <v>358</v>
      </c>
      <c t="s" r="D30" s="4">
        <v>358</v>
      </c>
      <c t="s" r="E30" s="4">
        <v>358</v>
      </c>
      <c t="s" r="F30" s="4">
        <v>358</v>
      </c>
    </row>
    <row r="31" spans="1:8">
      <c t="s" r="A31" s="4">
        <v>295</v>
      </c>
    </row>
    <row r="32" spans="1:8">
      <c t="s" r="A32" s="3">
        <v>324</v>
      </c>
    </row>
    <row r="33" spans="1:8">
      <c t="s" r="A33" s="4">
        <v>344</v>
      </c>
      <c t="s" r="D33" s="4">
        <v>359</v>
      </c>
      <c t="s" r="E33" s="4">
        <v>359</v>
      </c>
    </row>
    <row r="34" spans="1:8">
      <c t="s" r="A34" s="4">
        <v>360</v>
      </c>
    </row>
    <row r="35" spans="1:8">
      <c t="s" r="A35" s="3">
        <v>324</v>
      </c>
    </row>
    <row r="36" spans="1:8">
      <c t="s" r="A36" s="4">
        <v>336</v>
      </c>
      <c t="n" r="B36" s="12">
        <v>7.7507</v>
      </c>
      <c t="n" r="D36" s="12">
        <v>7.7507</v>
      </c>
      <c t="n" r="G36" s="7">
        <v>16195289</v>
      </c>
    </row>
    <row r="37" spans="1:8">
      <c t="s" r="A37" s="4">
        <v>361</v>
      </c>
    </row>
    <row r="38" spans="1:8">
      <c t="s" r="A38" s="3">
        <v>324</v>
      </c>
    </row>
    <row r="39" spans="1:8">
      <c t="s" r="A39" s="4">
        <v>326</v>
      </c>
      <c t="n" r="D39" s="10">
        <v>6.5785</v>
      </c>
      <c t="n" r="E39" s="10">
        <v>6.5785</v>
      </c>
      <c t="n" r="F39" s="10">
        <v>6.2477</v>
      </c>
    </row>
    <row r="40" spans="1:8">
      <c t="s" r="A40" s="4">
        <v>335</v>
      </c>
      <c t="n" r="B40" s="10">
        <v>6.6685</v>
      </c>
      <c t="n" r="D40" s="10">
        <v>6.6685</v>
      </c>
      <c t="n" r="G40" s="10">
        <v>6.4778</v>
      </c>
    </row>
    <row r="41" spans="1:8">
      <c t="s" r="A41" s="4">
        <v>362</v>
      </c>
    </row>
    <row r="42" spans="1:8">
      <c t="s" r="A42" s="3">
        <v>324</v>
      </c>
    </row>
    <row r="43" spans="1:8">
      <c t="s" r="A43" s="4">
        <v>363</v>
      </c>
      <c t="s" r="B43" s="4">
        <v>364</v>
      </c>
      <c t="s" r="D43" s="4">
        <v>364</v>
      </c>
    </row>
    <row r="44" spans="1:8">
      <c t="s" r="A44" s="4">
        <v>333</v>
      </c>
      <c t="s" r="D44" s="4">
        <v>365</v>
      </c>
      <c t="s" r="E44" s="4">
        <v>365</v>
      </c>
    </row>
    <row r="45" spans="1:8">
      <c t="s" r="A45" s="4">
        <v>366</v>
      </c>
    </row>
    <row r="46" spans="1:8">
      <c t="s" r="A46" s="3">
        <v>324</v>
      </c>
    </row>
    <row r="47" spans="1:8">
      <c t="s" r="A47" s="4">
        <v>363</v>
      </c>
      <c t="s" r="B47" s="4">
        <v>367</v>
      </c>
      <c t="s" r="D47" s="4">
        <v>367</v>
      </c>
    </row>
    <row r="48" spans="1:8">
      <c t="s" r="A48" s="4">
        <v>333</v>
      </c>
      <c t="s" r="D48" s="4">
        <v>368</v>
      </c>
      <c t="s" r="E48" s="4">
        <v>368</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69</v>
      </c>
      <c t="s" r="B1" s="2">
        <v>2</v>
      </c>
      <c t="s" r="C1" s="2">
        <v>25</v>
      </c>
    </row>
    <row r="2" spans="1:3">
      <c t="s" r="A2" s="3">
        <v>370</v>
      </c>
    </row>
    <row r="3" spans="1:3">
      <c t="s" r="A3" s="4">
        <v>371</v>
      </c>
      <c t="n" r="B3" s="7">
        <v>804161</v>
      </c>
      <c t="n" r="C3" s="7">
        <v>1172405</v>
      </c>
    </row>
    <row r="4" spans="1:3">
      <c t="s" r="A4" s="4">
        <v>372</v>
      </c>
      <c t="n" r="B4" s="6">
        <v>87975</v>
      </c>
      <c t="n" r="C4" s="6">
        <v>0</v>
      </c>
    </row>
    <row r="5" spans="1:3">
      <c t="s" r="A5" s="4">
        <v>32</v>
      </c>
      <c t="n" r="B5" s="7">
        <v>892136</v>
      </c>
      <c t="n" r="C5" s="7">
        <v>11724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373</v>
      </c>
      <c t="s" r="B1" s="2">
        <v>374</v>
      </c>
      <c t="s" r="C1" s="2">
        <v>375</v>
      </c>
      <c t="s" r="D1" s="2">
        <v>288</v>
      </c>
      <c t="s" r="E1" s="2">
        <v>376</v>
      </c>
      <c t="s" r="F1" s="2">
        <v>322</v>
      </c>
      <c t="s" r="G1" s="2">
        <v>377</v>
      </c>
    </row>
    <row r="2" spans="1:7">
      <c t="s" r="A2" s="4">
        <v>347</v>
      </c>
      <c t="s" r="D2" s="4">
        <v>348</v>
      </c>
    </row>
    <row r="3" spans="1:7">
      <c t="s" r="A3" s="4">
        <v>378</v>
      </c>
    </row>
    <row r="4" spans="1:7">
      <c t="s" r="A4" s="4">
        <v>379</v>
      </c>
      <c t="n" r="D4" s="7">
        <v>3513534</v>
      </c>
      <c t="n" r="F4" s="7">
        <v>0</v>
      </c>
    </row>
    <row r="5" spans="1:7">
      <c t="s" r="A5" s="4">
        <v>380</v>
      </c>
    </row>
    <row r="6" spans="1:7">
      <c t="s" r="A6" s="4">
        <v>379</v>
      </c>
      <c t="n" r="B6" s="7">
        <v>1500000</v>
      </c>
      <c t="n" r="D6" s="6">
        <v>10080000</v>
      </c>
      <c t="n" r="E6" s="13">
        <v>10080</v>
      </c>
      <c t="n" r="G6" s="13">
        <v>13350</v>
      </c>
    </row>
    <row r="7" spans="1:7">
      <c t="s" r="A7" s="4">
        <v>381</v>
      </c>
    </row>
    <row r="8" spans="1:7">
      <c t="s" r="A8" s="4">
        <v>379</v>
      </c>
      <c t="n" r="B8" s="7">
        <v>2000000</v>
      </c>
      <c t="n" r="E8" s="13">
        <v>13350</v>
      </c>
    </row>
    <row r="9" spans="1:7">
      <c t="s" r="A9" s="4">
        <v>382</v>
      </c>
    </row>
    <row r="10" spans="1:7">
      <c t="s" r="A10" s="4">
        <v>379</v>
      </c>
      <c t="n" r="D10" s="7">
        <v>1500000</v>
      </c>
      <c t="n" r="F10" s="7">
        <v>2000000</v>
      </c>
    </row>
    <row r="11" spans="1:7">
      <c t="s" r="A11" s="4">
        <v>383</v>
      </c>
    </row>
    <row r="12" spans="1:7">
      <c t="s" r="A12" s="4">
        <v>379</v>
      </c>
      <c t="n" r="C12" s="7">
        <v>2000000</v>
      </c>
    </row>
    <row r="13" spans="1:7">
      <c t="s" r="A13" s="4">
        <v>384</v>
      </c>
    </row>
    <row r="14" spans="1:7">
      <c t="s" r="A14" s="4">
        <v>354</v>
      </c>
      <c t="s" r="B14" s="4">
        <v>355</v>
      </c>
    </row>
    <row r="15" spans="1:7">
      <c t="s" r="A15" s="4">
        <v>385</v>
      </c>
    </row>
    <row r="16" spans="1:7">
      <c t="s" r="A16" s="4">
        <v>379</v>
      </c>
      <c t="n" r="B16" s="7">
        <v>1500000</v>
      </c>
      <c t="n" r="C16" s="7">
        <v>2000000</v>
      </c>
    </row>
    <row r="17" spans="1:7">
      <c t="s" r="A17" s="4">
        <v>347</v>
      </c>
      <c t="s" r="B17" s="4">
        <v>348</v>
      </c>
      <c t="s" r="C17" s="4">
        <v>348</v>
      </c>
      <c t="s" r="E17" s="4">
        <v>348</v>
      </c>
    </row>
    <row r="18" spans="1:7">
      <c t="s" r="A18" s="4">
        <v>354</v>
      </c>
      <c t="s" r="B18" s="4">
        <v>355</v>
      </c>
      <c t="s" r="C18" s="4">
        <v>3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386</v>
      </c>
      <c t="s" r="B1" s="2">
        <v>1</v>
      </c>
    </row>
    <row r="2" spans="1:3">
      <c t="s" r="B2" s="2">
        <v>2</v>
      </c>
      <c t="s" r="C2" s="2">
        <v>25</v>
      </c>
    </row>
    <row r="3" spans="1:3">
      <c t="s" r="A3" s="4">
        <v>387</v>
      </c>
      <c t="n" r="B3" s="7">
        <v>0</v>
      </c>
      <c t="n" r="C3" s="7">
        <v>0</v>
      </c>
    </row>
    <row r="4" spans="1:3">
      <c t="s" r="A4" s="4">
        <v>366</v>
      </c>
    </row>
    <row r="5" spans="1:3">
      <c t="s" r="A5" s="4">
        <v>388</v>
      </c>
      <c t="s" r="B5" s="4">
        <v>389</v>
      </c>
    </row>
    <row r="6" spans="1:3">
      <c t="s" r="A6" s="4">
        <v>390</v>
      </c>
      <c t="s" r="B6" s="4">
        <v>391</v>
      </c>
    </row>
    <row r="7" spans="1:3">
      <c t="s" r="A7" s="4">
        <v>362</v>
      </c>
    </row>
    <row r="8" spans="1:3">
      <c t="s" r="A8" s="4">
        <v>388</v>
      </c>
      <c t="s" r="B8" s="4">
        <v>392</v>
      </c>
    </row>
    <row r="9" spans="1:3">
      <c t="s" r="A9" s="4">
        <v>390</v>
      </c>
      <c t="s" r="B9" s="4">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94</v>
      </c>
      <c t="s" r="B1" s="2">
        <v>2</v>
      </c>
      <c t="s" r="C1" s="2">
        <v>25</v>
      </c>
    </row>
    <row r="2" spans="1:3">
      <c t="s" r="A2" s="3">
        <v>395</v>
      </c>
    </row>
    <row r="3" spans="1:3">
      <c t="s" r="A3" s="4">
        <v>396</v>
      </c>
      <c t="n" r="B3" s="7">
        <v>64591</v>
      </c>
      <c t="n" r="C3" s="7">
        <v>61787</v>
      </c>
    </row>
    <row r="4" spans="1:3">
      <c t="s" r="A4" s="4">
        <v>397</v>
      </c>
      <c t="n" r="B4" s="6">
        <v>153576</v>
      </c>
      <c t="n" r="C4" s="6">
        <v>140955</v>
      </c>
    </row>
    <row r="5" spans="1:3">
      <c t="s" r="A5" s="4">
        <v>398</v>
      </c>
      <c t="n" r="B5" s="6">
        <v>2581113</v>
      </c>
      <c t="n" r="C5" s="6">
        <v>1628542</v>
      </c>
    </row>
    <row r="6" spans="1:3">
      <c t="s" r="A6" s="4">
        <v>399</v>
      </c>
      <c t="n" r="B6" s="6">
        <v>2799280</v>
      </c>
      <c t="n" r="C6" s="6">
        <v>1831284</v>
      </c>
    </row>
    <row r="7" spans="1:3">
      <c t="s" r="A7" s="4">
        <v>400</v>
      </c>
      <c t="n" r="B7" s="6">
        <v>-990542</v>
      </c>
      <c t="n" r="C7" s="6">
        <v>-618029</v>
      </c>
    </row>
    <row r="8" spans="1:3">
      <c t="s" r="A8" s="4">
        <v>37</v>
      </c>
      <c t="n" r="B8" s="7">
        <v>1808738</v>
      </c>
      <c t="n" r="C8" s="7">
        <v>1213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2968534</v>
      </c>
      <c t="n" r="C4" s="7">
        <v>439811</v>
      </c>
      <c t="n" r="D4" s="7">
        <v>8166072</v>
      </c>
      <c t="n" r="E4" s="7">
        <v>1549587</v>
      </c>
    </row>
    <row r="5" spans="1:5">
      <c t="s" r="A5" s="4">
        <v>74</v>
      </c>
      <c t="n" r="B5" s="6">
        <v>1669698</v>
      </c>
      <c t="n" r="C5" s="6">
        <v>2239526</v>
      </c>
      <c t="n" r="D5" s="6">
        <v>3739958</v>
      </c>
      <c t="n" r="E5" s="6">
        <v>3267516</v>
      </c>
    </row>
    <row r="6" spans="1:5">
      <c t="s" r="A6" s="4">
        <v>75</v>
      </c>
      <c t="n" r="B6" s="6">
        <v>781219</v>
      </c>
      <c t="n" r="C6" s="6">
        <v>26889</v>
      </c>
      <c t="n" r="D6" s="6">
        <v>1341294</v>
      </c>
      <c t="n" r="E6" s="6">
        <v>98674</v>
      </c>
    </row>
    <row r="7" spans="1:5">
      <c t="s" r="A7" s="4">
        <v>76</v>
      </c>
      <c t="n" r="B7" s="6">
        <v>322318</v>
      </c>
      <c t="n" r="C7" s="6">
        <v>0</v>
      </c>
      <c t="n" r="D7" s="6">
        <v>966059</v>
      </c>
      <c t="n" r="E7" s="6">
        <v>0</v>
      </c>
    </row>
    <row r="8" spans="1:5">
      <c t="s" r="A8" s="4">
        <v>77</v>
      </c>
      <c t="n" r="B8" s="6">
        <v>440</v>
      </c>
      <c t="n" r="C8" s="6">
        <v>162</v>
      </c>
      <c t="n" r="D8" s="6">
        <v>869</v>
      </c>
      <c t="n" r="E8" s="6">
        <v>1591</v>
      </c>
    </row>
    <row r="9" spans="1:5">
      <c t="s" r="A9" s="4">
        <v>78</v>
      </c>
      <c t="n" r="B9" s="6">
        <v>5742209</v>
      </c>
      <c t="n" r="C9" s="6">
        <v>2706388</v>
      </c>
      <c t="n" r="D9" s="6">
        <v>14214252</v>
      </c>
      <c t="n" r="E9" s="6">
        <v>4917368</v>
      </c>
    </row>
    <row r="10" spans="1:5">
      <c t="s" r="A10" s="4">
        <v>79</v>
      </c>
      <c t="n" r="B10" s="6">
        <v>-285252</v>
      </c>
      <c t="n" r="C10" s="6">
        <v>-214530</v>
      </c>
      <c t="n" r="D10" s="6">
        <v>-822735</v>
      </c>
      <c t="n" r="E10" s="6">
        <v>-592342</v>
      </c>
    </row>
    <row r="11" spans="1:5">
      <c t="s" r="A11" s="4">
        <v>80</v>
      </c>
      <c t="n" r="B11" s="6">
        <v>5456957</v>
      </c>
      <c t="n" r="C11" s="6">
        <v>2491858</v>
      </c>
      <c t="n" r="D11" s="6">
        <v>13391517</v>
      </c>
      <c t="n" r="E11" s="6">
        <v>4325026</v>
      </c>
    </row>
    <row r="12" spans="1:5">
      <c t="s" r="A12" s="3">
        <v>81</v>
      </c>
    </row>
    <row r="13" spans="1:5">
      <c t="s" r="A13" s="4">
        <v>82</v>
      </c>
      <c t="n" r="B13" s="6">
        <v>-1744965</v>
      </c>
      <c t="n" r="C13" s="6">
        <v>-882982</v>
      </c>
      <c t="n" r="D13" s="6">
        <v>-5076689</v>
      </c>
      <c t="n" r="E13" s="6">
        <v>-1950662</v>
      </c>
    </row>
    <row r="14" spans="1:5">
      <c t="s" r="A14" s="4">
        <v>83</v>
      </c>
      <c t="n" r="B14" s="6">
        <v>-652207</v>
      </c>
      <c t="n" r="C14" s="6">
        <v>-116090</v>
      </c>
      <c t="n" r="D14" s="6">
        <v>-1993782</v>
      </c>
      <c t="n" r="E14" s="6">
        <v>-173888</v>
      </c>
    </row>
    <row r="15" spans="1:5">
      <c t="s" r="A15" s="4">
        <v>84</v>
      </c>
      <c t="n" r="B15" s="6">
        <v>3059785</v>
      </c>
      <c t="n" r="C15" s="6">
        <v>1492786</v>
      </c>
      <c t="n" r="D15" s="6">
        <v>6321046</v>
      </c>
      <c t="n" r="E15" s="6">
        <v>2200476</v>
      </c>
    </row>
    <row r="16" spans="1:5">
      <c t="s" r="A16" s="3">
        <v>85</v>
      </c>
    </row>
    <row r="17" spans="1:5">
      <c t="s" r="A17" s="4">
        <v>86</v>
      </c>
      <c t="n" r="B17" s="6">
        <v>163738</v>
      </c>
      <c t="n" r="C17" s="6">
        <v>-659</v>
      </c>
      <c t="n" r="D17" s="6">
        <v>314268</v>
      </c>
      <c t="n" r="E17" s="6">
        <v>-205</v>
      </c>
    </row>
    <row r="18" spans="1:5">
      <c t="s" r="A18" s="4">
        <v>87</v>
      </c>
      <c t="n" r="B18" s="6">
        <v>-62670</v>
      </c>
      <c t="n" r="C18" s="6">
        <v>0</v>
      </c>
      <c t="n" r="D18" s="6">
        <v>-62670</v>
      </c>
      <c t="n" r="E18" s="6">
        <v>0</v>
      </c>
    </row>
    <row r="19" spans="1:5">
      <c t="s" r="A19" s="4">
        <v>88</v>
      </c>
      <c t="n" r="B19" s="6">
        <v>-112384</v>
      </c>
      <c t="n" r="C19" s="6">
        <v>-4542</v>
      </c>
      <c t="n" r="D19" s="6">
        <v>-530934</v>
      </c>
      <c t="n" r="E19" s="6">
        <v>-4513</v>
      </c>
    </row>
    <row r="20" spans="1:5">
      <c t="s" r="A20" s="4">
        <v>89</v>
      </c>
      <c t="n" r="B20" s="6">
        <v>-11316</v>
      </c>
      <c t="n" r="C20" s="6">
        <v>-5201</v>
      </c>
      <c t="n" r="D20" s="6">
        <v>-279336</v>
      </c>
      <c t="n" r="E20" s="6">
        <v>-4718</v>
      </c>
    </row>
    <row r="21" spans="1:5">
      <c t="s" r="A21" s="4">
        <v>90</v>
      </c>
      <c t="n" r="B21" s="6">
        <v>3048469</v>
      </c>
      <c t="n" r="C21" s="6">
        <v>1487585</v>
      </c>
      <c t="n" r="D21" s="6">
        <v>6041710</v>
      </c>
      <c t="n" r="E21" s="6">
        <v>2195758</v>
      </c>
    </row>
    <row r="22" spans="1:5">
      <c t="s" r="A22" s="4">
        <v>91</v>
      </c>
      <c t="n" r="B22" s="6">
        <v>-596732</v>
      </c>
      <c t="n" r="C22" s="6">
        <v>-343512</v>
      </c>
      <c t="n" r="D22" s="6">
        <v>-1377078</v>
      </c>
      <c t="n" r="E22" s="6">
        <v>-480414</v>
      </c>
    </row>
    <row r="23" spans="1:5">
      <c t="s" r="A23" s="4">
        <v>92</v>
      </c>
      <c t="n" r="B23" s="6">
        <v>2451737</v>
      </c>
      <c t="n" r="C23" s="6">
        <v>1144073</v>
      </c>
      <c t="n" r="D23" s="6">
        <v>4664632</v>
      </c>
      <c t="n" r="E23" s="6">
        <v>1715344</v>
      </c>
    </row>
    <row r="24" spans="1:5">
      <c t="s" r="A24" s="4">
        <v>93</v>
      </c>
      <c t="n" r="B24" s="6">
        <v>10172</v>
      </c>
      <c t="n" r="C24" s="6">
        <v>-22523</v>
      </c>
      <c t="n" r="D24" s="6">
        <v>18322</v>
      </c>
      <c t="n" r="E24" s="6">
        <v>-21903</v>
      </c>
    </row>
    <row r="25" spans="1:5">
      <c t="s" r="A25" s="4">
        <v>94</v>
      </c>
      <c t="n" r="B25" s="7">
        <v>2461909</v>
      </c>
      <c t="n" r="C25" s="7">
        <v>1121550</v>
      </c>
      <c t="n" r="D25" s="7">
        <v>4682954</v>
      </c>
      <c t="n" r="E25" s="7">
        <v>1693441</v>
      </c>
    </row>
    <row r="26" spans="1:5">
      <c t="s" r="A26" s="4">
        <v>95</v>
      </c>
      <c t="n" r="B26" s="9">
        <v>0.23</v>
      </c>
      <c t="n" r="C26" s="9">
        <v>0.12</v>
      </c>
      <c t="n" r="D26" s="9">
        <v>0.44</v>
      </c>
      <c t="n" r="E26" s="9">
        <v>0.18</v>
      </c>
    </row>
    <row r="27" spans="1:5">
      <c t="s" r="A27" s="4">
        <v>96</v>
      </c>
      <c t="n" r="B27" s="9">
        <v>0.22</v>
      </c>
      <c t="n" r="C27" s="9">
        <v>0.12</v>
      </c>
      <c t="n" r="D27" s="9">
        <v>0.41</v>
      </c>
      <c t="n" r="E27" s="9">
        <v>0.18</v>
      </c>
    </row>
    <row r="28" spans="1:5">
      <c t="s" r="A28" s="4">
        <v>97</v>
      </c>
      <c t="n" r="B28" s="6">
        <v>10632276</v>
      </c>
      <c t="n" r="C28" s="6">
        <v>9612496</v>
      </c>
      <c t="n" r="D28" s="6">
        <v>10632276</v>
      </c>
      <c t="n" r="E28" s="6">
        <v>9426026</v>
      </c>
    </row>
    <row r="29" spans="1:5">
      <c t="s" r="A29" s="4">
        <v>98</v>
      </c>
      <c t="n" r="B29" s="6">
        <v>11365597</v>
      </c>
      <c t="n" r="C29" s="6">
        <v>9612496</v>
      </c>
      <c t="n" r="D29" s="6">
        <v>11277845</v>
      </c>
      <c t="n" r="E29" s="6">
        <v>9426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401</v>
      </c>
      <c t="s" r="B1" s="2">
        <v>70</v>
      </c>
      <c t="s" r="D1" s="2">
        <v>1</v>
      </c>
    </row>
    <row r="2" spans="1:5">
      <c t="s" r="B2" s="2">
        <v>2</v>
      </c>
      <c t="s" r="C2" s="2">
        <v>71</v>
      </c>
      <c t="s" r="D2" s="2">
        <v>2</v>
      </c>
      <c t="s" r="E2" s="2">
        <v>71</v>
      </c>
    </row>
    <row r="3" spans="1:5">
      <c t="s" r="A3" s="3">
        <v>311</v>
      </c>
    </row>
    <row r="4" spans="1:5">
      <c t="s" r="A4" s="4">
        <v>102</v>
      </c>
      <c t="n" r="B4" s="7">
        <v>133608</v>
      </c>
      <c t="n" r="C4" s="7">
        <v>83981</v>
      </c>
      <c t="n" r="D4" s="7">
        <v>373308</v>
      </c>
      <c t="n" r="E4" s="7">
        <v>2409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02</v>
      </c>
      <c t="s" r="B1" s="2">
        <v>2</v>
      </c>
      <c t="s" r="C1" s="2">
        <v>25</v>
      </c>
    </row>
    <row r="2" spans="1:3">
      <c t="s" r="A2" s="4">
        <v>403</v>
      </c>
    </row>
    <row r="3" spans="1:3">
      <c t="s" r="A3" s="3">
        <v>404</v>
      </c>
    </row>
    <row r="4" spans="1:3">
      <c t="s" r="A4" s="4">
        <v>405</v>
      </c>
      <c t="n" r="B4" s="7">
        <v>20540</v>
      </c>
      <c t="n" r="C4" s="7">
        <v>221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406</v>
      </c>
      <c t="s" r="B1" s="2">
        <v>2</v>
      </c>
      <c t="s" r="C1" s="2">
        <v>25</v>
      </c>
    </row>
    <row r="2" spans="1:3">
      <c t="s" r="A2" s="3">
        <v>407</v>
      </c>
    </row>
    <row r="3" spans="1:3">
      <c t="s" r="A3" s="4">
        <v>408</v>
      </c>
      <c t="n" r="B3" s="7">
        <v>293649</v>
      </c>
      <c t="n" r="C3" s="7">
        <v>121381</v>
      </c>
    </row>
    <row r="4" spans="1:3">
      <c t="s" r="A4" s="4">
        <v>409</v>
      </c>
      <c t="n" r="B4" s="6">
        <v>65607</v>
      </c>
      <c t="n" r="C4" s="6">
        <v>0</v>
      </c>
    </row>
    <row r="5" spans="1:3">
      <c t="s" r="A5" s="4">
        <v>410</v>
      </c>
      <c t="n" r="B5" s="7">
        <v>359256</v>
      </c>
      <c t="n" r="C5" s="7">
        <v>1213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11</v>
      </c>
      <c t="s" r="B1" s="2">
        <v>2</v>
      </c>
      <c t="s" r="C1" s="2">
        <v>25</v>
      </c>
    </row>
    <row r="2" spans="1:3">
      <c t="s" r="A2" s="3">
        <v>412</v>
      </c>
    </row>
    <row r="3" spans="1:3">
      <c t="s" r="A3" s="4">
        <v>413</v>
      </c>
      <c t="n" r="B3" s="7">
        <v>291322</v>
      </c>
      <c t="n" r="C3" s="7">
        <v>259244</v>
      </c>
    </row>
    <row r="4" spans="1:3">
      <c t="s" r="A4" s="4">
        <v>414</v>
      </c>
      <c t="n" r="B4" s="6">
        <v>58269</v>
      </c>
      <c t="n" r="C4" s="6">
        <v>46167</v>
      </c>
    </row>
    <row r="5" spans="1:3">
      <c t="s" r="A5" s="4">
        <v>415</v>
      </c>
      <c t="n" r="B5" s="6">
        <v>37219</v>
      </c>
      <c t="n" r="C5" s="6">
        <v>75116</v>
      </c>
    </row>
    <row r="6" spans="1:3">
      <c t="s" r="A6" s="4">
        <v>416</v>
      </c>
      <c t="n" r="B6" s="6">
        <v>0</v>
      </c>
      <c t="n" r="C6" s="6">
        <v>15855</v>
      </c>
    </row>
    <row r="7" spans="1:3">
      <c t="s" r="A7" s="4">
        <v>417</v>
      </c>
      <c t="n" r="B7" s="6">
        <v>76796</v>
      </c>
      <c t="n" r="C7" s="6">
        <v>19261</v>
      </c>
    </row>
    <row r="8" spans="1:3">
      <c t="s" r="A8" s="4">
        <v>418</v>
      </c>
      <c t="n" r="B8" s="6">
        <v>64614</v>
      </c>
      <c t="n" r="C8" s="6">
        <v>76763</v>
      </c>
    </row>
    <row r="9" spans="1:3">
      <c t="s" r="A9" s="4">
        <v>419</v>
      </c>
      <c t="n" r="B9" s="6">
        <v>0</v>
      </c>
      <c t="n" r="C9" s="6">
        <v>175216</v>
      </c>
    </row>
    <row r="10" spans="1:3">
      <c t="s" r="A10" s="4">
        <v>420</v>
      </c>
      <c t="n" r="B10" s="7">
        <v>528220</v>
      </c>
      <c t="n" r="C10" s="7">
        <v>6676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421</v>
      </c>
      <c t="s" r="B1" s="2">
        <v>422</v>
      </c>
      <c t="s" r="C1" s="2">
        <v>423</v>
      </c>
      <c t="s" r="D1" s="2">
        <v>2</v>
      </c>
      <c t="s" r="E1" s="2">
        <v>71</v>
      </c>
      <c t="s" r="F1" s="2">
        <v>2</v>
      </c>
      <c t="s" r="G1" s="2">
        <v>71</v>
      </c>
      <c t="s" r="H1" s="2">
        <v>25</v>
      </c>
    </row>
    <row r="2" spans="1:8">
      <c t="s" r="A2" s="4">
        <v>347</v>
      </c>
      <c t="s" r="D2" s="4">
        <v>348</v>
      </c>
      <c t="s" r="F2" s="4">
        <v>348</v>
      </c>
    </row>
    <row r="3" spans="1:8">
      <c t="s" r="A3" s="4">
        <v>424</v>
      </c>
      <c t="n" r="D3" s="7">
        <v>2226753</v>
      </c>
      <c t="n" r="E3" s="7">
        <v>0</v>
      </c>
      <c t="n" r="F3" s="7">
        <v>742251</v>
      </c>
      <c t="n" r="G3" s="7">
        <v>0</v>
      </c>
    </row>
    <row r="4" spans="1:8">
      <c t="s" r="A4" s="4">
        <v>425</v>
      </c>
    </row>
    <row r="5" spans="1:8">
      <c t="s" r="A5" s="4">
        <v>379</v>
      </c>
      <c t="n" r="D5" s="6">
        <v>3519580</v>
      </c>
      <c t="n" r="F5" s="6">
        <v>3519580</v>
      </c>
      <c t="n" r="H5" s="7">
        <v>0</v>
      </c>
    </row>
    <row r="6" spans="1:8">
      <c t="s" r="A6" s="4">
        <v>382</v>
      </c>
    </row>
    <row r="7" spans="1:8">
      <c t="s" r="A7" s="4">
        <v>379</v>
      </c>
      <c t="n" r="D7" s="7">
        <v>1500000</v>
      </c>
      <c t="n" r="F7" s="7">
        <v>1500000</v>
      </c>
      <c t="n" r="H7" s="7">
        <v>2000000</v>
      </c>
    </row>
    <row r="8" spans="1:8">
      <c t="s" r="A8" s="4">
        <v>385</v>
      </c>
    </row>
    <row r="9" spans="1:8">
      <c t="s" r="A9" s="4">
        <v>379</v>
      </c>
      <c t="n" r="B9" s="7">
        <v>1500000</v>
      </c>
      <c t="n" r="C9" s="7">
        <v>2000000</v>
      </c>
    </row>
    <row r="10" spans="1:8">
      <c t="s" r="A10" s="4">
        <v>347</v>
      </c>
      <c t="s" r="B10" s="4">
        <v>348</v>
      </c>
      <c t="s" r="C10" s="4">
        <v>348</v>
      </c>
    </row>
    <row r="11" spans="1:8">
      <c t="s" r="A11" s="4">
        <v>354</v>
      </c>
      <c t="s" r="B11" s="4">
        <v>355</v>
      </c>
      <c t="s" r="C11" s="4">
        <v>355</v>
      </c>
    </row>
    <row r="12" spans="1:8">
      <c t="s" r="A12" s="4">
        <v>353</v>
      </c>
    </row>
    <row r="13" spans="1:8">
      <c t="s" r="A13" s="4">
        <v>426</v>
      </c>
      <c t="s" r="E13" s="4">
        <v>427</v>
      </c>
      <c t="s" r="G13" s="4">
        <v>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38"/>
    <col customWidth="1" max="3" min="3" width="14"/>
    <col customWidth="1" max="4" min="4" width="14"/>
  </cols>
  <sheetData>
    <row r="1" spans="1:4">
      <c t="s" r="A1" s="1">
        <v>428</v>
      </c>
      <c t="s" r="C1" s="2">
        <v>2</v>
      </c>
      <c t="s" r="D1" s="2">
        <v>25</v>
      </c>
    </row>
    <row r="2" spans="1:4">
      <c t="s" r="A2" s="4">
        <v>429</v>
      </c>
      <c t="n" r="C2" s="7">
        <v>0</v>
      </c>
      <c t="n" r="D2" s="7">
        <v>520</v>
      </c>
    </row>
    <row r="3" spans="1:4">
      <c t="s" r="A3" s="4">
        <v>267</v>
      </c>
    </row>
    <row r="4" spans="1:4">
      <c t="s" r="A4" s="4">
        <v>429</v>
      </c>
      <c t="s" r="B4" s="4">
        <v>430</v>
      </c>
      <c t="n" r="C4" s="7">
        <v>0</v>
      </c>
      <c t="n" r="D4" s="7">
        <v>520</v>
      </c>
    </row>
    <row r="5" spans="1:4">
      <c t="n" r="A5"/>
    </row>
    <row r="6" spans="1:4">
      <c t="s" r="A6" s="4">
        <v>430</v>
      </c>
      <c t="s" r="B6" s="4">
        <v>431</v>
      </c>
    </row>
  </sheetData>
  <mergeCells count="3">
    <mergeCell ref="A1:B1"/>
    <mergeCell ref="A5:C5"/>
    <mergeCell ref="B6:C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t="s" r="A1" s="1">
        <v>432</v>
      </c>
      <c t="s" r="C1" s="2">
        <v>2</v>
      </c>
      <c t="s" r="D1" s="2">
        <v>25</v>
      </c>
    </row>
    <row r="2" spans="1:4">
      <c t="s" r="A2" s="4">
        <v>433</v>
      </c>
      <c t="n" r="C2" s="7">
        <v>2340895</v>
      </c>
      <c t="n" r="D2" s="7">
        <v>0</v>
      </c>
    </row>
    <row r="3" spans="1:4">
      <c t="s" r="A3" s="4">
        <v>265</v>
      </c>
    </row>
    <row r="4" spans="1:4">
      <c t="s" r="A4" s="4">
        <v>433</v>
      </c>
      <c t="s" r="B4" s="4">
        <v>430</v>
      </c>
      <c t="n" r="C4" s="7">
        <v>2340895</v>
      </c>
      <c t="n" r="D4" s="7">
        <v>0</v>
      </c>
    </row>
    <row r="5" spans="1:4">
      <c t="n" r="A5"/>
    </row>
    <row r="6" spans="1:4">
      <c t="s" r="A6" s="4">
        <v>430</v>
      </c>
      <c t="s" r="B6" s="4">
        <v>434</v>
      </c>
    </row>
  </sheetData>
  <mergeCells count="3">
    <mergeCell ref="A1:B1"/>
    <mergeCell ref="A5:C5"/>
    <mergeCell ref="B6:C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35</v>
      </c>
      <c t="s" r="C1" s="2">
        <v>70</v>
      </c>
      <c t="s" r="E1" s="2">
        <v>1</v>
      </c>
    </row>
    <row r="2" spans="1:6">
      <c t="s" r="C2" s="2">
        <v>2</v>
      </c>
      <c t="s" r="D2" s="2">
        <v>71</v>
      </c>
      <c t="s" r="E2" s="2">
        <v>2</v>
      </c>
      <c t="s" r="F2" s="2">
        <v>71</v>
      </c>
    </row>
    <row r="3" spans="1:6">
      <c t="s" r="A3" s="4">
        <v>436</v>
      </c>
      <c t="n" r="C3" s="7">
        <v>2320934</v>
      </c>
      <c t="n" r="D3" s="7">
        <v>0</v>
      </c>
      <c t="n" r="E3" s="7">
        <v>2320934</v>
      </c>
      <c t="n" r="F3" s="7">
        <v>0</v>
      </c>
    </row>
    <row r="4" spans="1:6">
      <c t="s" r="A4" s="4">
        <v>265</v>
      </c>
    </row>
    <row r="5" spans="1:6">
      <c t="s" r="A5" s="4">
        <v>436</v>
      </c>
      <c t="s" r="B5" s="4">
        <v>430</v>
      </c>
      <c t="n" r="C5" s="7">
        <v>2320934</v>
      </c>
      <c t="n" r="D5" s="7">
        <v>0</v>
      </c>
      <c t="n" r="E5" s="7">
        <v>2320934</v>
      </c>
      <c t="n" r="F5" s="7">
        <v>0</v>
      </c>
    </row>
    <row r="6" spans="1:6">
      <c t="n" r="A6"/>
    </row>
    <row r="7" spans="1:6">
      <c t="s" r="A7" s="4">
        <v>430</v>
      </c>
      <c t="s" r="B7" s="4">
        <v>434</v>
      </c>
    </row>
  </sheetData>
  <mergeCells count="5">
    <mergeCell ref="A1:B2"/>
    <mergeCell ref="C1:D1"/>
    <mergeCell ref="E1:F1"/>
    <mergeCell ref="A6:E6"/>
    <mergeCell ref="B7:E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t="s" r="A1" s="1">
        <v>437</v>
      </c>
      <c t="s" r="C1" s="2">
        <v>70</v>
      </c>
      <c t="s" r="E1" s="2">
        <v>1</v>
      </c>
    </row>
    <row r="2" spans="1:6">
      <c t="s" r="C2" s="2">
        <v>2</v>
      </c>
      <c t="s" r="D2" s="2">
        <v>71</v>
      </c>
      <c t="s" r="E2" s="2">
        <v>2</v>
      </c>
      <c t="s" r="F2" s="2">
        <v>71</v>
      </c>
    </row>
    <row r="3" spans="1:6">
      <c t="s" r="A3" s="4">
        <v>438</v>
      </c>
      <c t="n" r="C3" s="7">
        <v>19941</v>
      </c>
      <c t="n" r="D3" s="7">
        <v>0</v>
      </c>
      <c t="n" r="E3" s="7">
        <v>19941</v>
      </c>
      <c t="n" r="F3" s="7">
        <v>0</v>
      </c>
    </row>
    <row r="4" spans="1:6">
      <c t="s" r="A4" s="4">
        <v>265</v>
      </c>
    </row>
    <row r="5" spans="1:6">
      <c t="s" r="A5" s="4">
        <v>438</v>
      </c>
      <c t="s" r="B5" s="4">
        <v>430</v>
      </c>
      <c t="n" r="C5" s="7">
        <v>19941</v>
      </c>
      <c t="n" r="D5" s="7">
        <v>0</v>
      </c>
      <c t="n" r="E5" s="7">
        <v>19941</v>
      </c>
      <c t="n" r="F5" s="7">
        <v>0</v>
      </c>
    </row>
    <row r="6" spans="1:6">
      <c t="n" r="A6"/>
    </row>
    <row r="7" spans="1:6">
      <c t="s" r="A7" s="4">
        <v>430</v>
      </c>
      <c t="s" r="B7" s="4">
        <v>434</v>
      </c>
    </row>
  </sheetData>
  <mergeCells count="5">
    <mergeCell ref="A1:B2"/>
    <mergeCell ref="C1:D1"/>
    <mergeCell ref="E1:F1"/>
    <mergeCell ref="A6:E6"/>
    <mergeCell ref="B7:E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21"/>
    <col customWidth="1" max="4" min="4" width="17"/>
  </cols>
  <sheetData>
    <row r="1" spans="1:4">
      <c t="s" r="A1" s="1">
        <v>439</v>
      </c>
      <c t="s" r="B1" s="2">
        <v>2</v>
      </c>
      <c t="s" r="C1" s="2">
        <v>440</v>
      </c>
      <c t="s" r="D1" s="2">
        <v>441</v>
      </c>
    </row>
    <row r="2" spans="1:4">
      <c t="s" r="A2" s="3">
        <v>442</v>
      </c>
    </row>
    <row r="3" spans="1:4">
      <c t="s" r="A3" s="4">
        <v>347</v>
      </c>
      <c t="s" r="B3" s="4">
        <v>348</v>
      </c>
    </row>
    <row r="4" spans="1:4">
      <c t="s" r="A4" s="4">
        <v>443</v>
      </c>
    </row>
    <row r="5" spans="1:4">
      <c t="s" r="A5" s="3">
        <v>442</v>
      </c>
    </row>
    <row r="6" spans="1:4">
      <c t="s" r="A6" s="4">
        <v>379</v>
      </c>
      <c t="n" r="C6" s="7">
        <v>2320934</v>
      </c>
      <c t="n" r="D6" s="11">
        <v>18000000</v>
      </c>
    </row>
    <row r="7" spans="1:4">
      <c t="s" r="A7" s="4">
        <v>347</v>
      </c>
      <c t="s" r="C7" s="4">
        <v>348</v>
      </c>
      <c t="s" r="D7" s="4">
        <v>3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1</v>
      </c>
    </row>
    <row r="3" spans="1:3">
      <c t="s" r="A3" s="3">
        <v>100</v>
      </c>
    </row>
    <row r="4" spans="1:3">
      <c t="s" r="A4" s="4">
        <v>92</v>
      </c>
      <c t="n" r="B4" s="7">
        <v>4664632</v>
      </c>
      <c t="n" r="C4" s="7">
        <v>1715344</v>
      </c>
    </row>
    <row r="5" spans="1:3">
      <c t="s" r="A5" s="3">
        <v>101</v>
      </c>
    </row>
    <row r="6" spans="1:3">
      <c t="s" r="A6" s="4">
        <v>102</v>
      </c>
      <c t="n" r="B6" s="6">
        <v>373308</v>
      </c>
      <c t="n" r="C6" s="6">
        <v>240921</v>
      </c>
    </row>
    <row r="7" spans="1:3">
      <c t="s" r="A7" s="4">
        <v>103</v>
      </c>
      <c t="n" r="B7" s="6">
        <v>672021</v>
      </c>
      <c t="n" r="C7" s="6">
        <v>0</v>
      </c>
    </row>
    <row r="8" spans="1:3">
      <c t="s" r="A8" s="4">
        <v>104</v>
      </c>
      <c t="n" r="B8" s="6">
        <v>846703</v>
      </c>
      <c t="n" r="C8" s="6">
        <v>186000</v>
      </c>
    </row>
    <row r="9" spans="1:3">
      <c t="s" r="A9" s="3">
        <v>105</v>
      </c>
    </row>
    <row r="10" spans="1:3">
      <c t="s" r="A10" s="4">
        <v>30</v>
      </c>
      <c t="n" r="B10" s="6">
        <v>62418</v>
      </c>
      <c t="n" r="C10" s="6">
        <v>-117678</v>
      </c>
    </row>
    <row r="11" spans="1:3">
      <c t="s" r="A11" s="4">
        <v>32</v>
      </c>
      <c t="n" r="B11" s="6">
        <v>280269</v>
      </c>
      <c t="n" r="C11" s="6">
        <v>-348566</v>
      </c>
    </row>
    <row r="12" spans="1:3">
      <c t="s" r="A12" s="4">
        <v>40</v>
      </c>
      <c t="n" r="B12" s="6">
        <v>-237875</v>
      </c>
      <c t="n" r="C12" s="6">
        <v>0</v>
      </c>
    </row>
    <row r="13" spans="1:3">
      <c t="s" r="A13" s="4">
        <v>106</v>
      </c>
      <c t="n" r="B13" s="6">
        <v>-1895602</v>
      </c>
      <c t="n" r="C13" s="6">
        <v>0</v>
      </c>
    </row>
    <row r="14" spans="1:3">
      <c t="s" r="A14" s="4">
        <v>107</v>
      </c>
      <c t="n" r="B14" s="6">
        <v>502</v>
      </c>
      <c t="n" r="C14" s="6">
        <v>-3231</v>
      </c>
    </row>
    <row r="15" spans="1:3">
      <c t="s" r="A15" s="4">
        <v>45</v>
      </c>
      <c t="n" r="B15" s="6">
        <v>9253483</v>
      </c>
      <c t="n" r="C15" s="6">
        <v>7949252</v>
      </c>
    </row>
    <row r="16" spans="1:3">
      <c t="s" r="A16" s="4">
        <v>39</v>
      </c>
      <c t="n" r="B16" s="6">
        <v>-191374</v>
      </c>
      <c t="n" r="C16" s="6">
        <v>0</v>
      </c>
    </row>
    <row r="17" spans="1:3">
      <c t="s" r="A17" s="4">
        <v>52</v>
      </c>
      <c t="n" r="B17" s="6">
        <v>9324</v>
      </c>
      <c t="n" r="C17" s="6">
        <v>-15303</v>
      </c>
    </row>
    <row r="18" spans="1:3">
      <c t="s" r="A18" s="4">
        <v>28</v>
      </c>
      <c t="n" r="B18" s="6">
        <v>-9253483</v>
      </c>
      <c t="n" r="C18" s="6">
        <v>-7949252</v>
      </c>
    </row>
    <row r="19" spans="1:3">
      <c t="s" r="A19" s="4">
        <v>49</v>
      </c>
      <c t="n" r="B19" s="6">
        <v>902769</v>
      </c>
      <c t="n" r="C19" s="6">
        <v>495775</v>
      </c>
    </row>
    <row r="20" spans="1:3">
      <c t="s" r="A20" s="4">
        <v>46</v>
      </c>
      <c t="n" r="B20" s="6">
        <v>287698</v>
      </c>
      <c t="n" r="C20" s="6">
        <v>0</v>
      </c>
    </row>
    <row r="21" spans="1:3">
      <c t="s" r="A21" s="4">
        <v>44</v>
      </c>
      <c t="n" r="B21" s="6">
        <v>-670336</v>
      </c>
      <c t="n" r="C21" s="6">
        <v>-1341632</v>
      </c>
    </row>
    <row r="22" spans="1:3">
      <c t="s" r="A22" s="4">
        <v>108</v>
      </c>
      <c t="n" r="B22" s="6">
        <v>5104457</v>
      </c>
      <c t="n" r="C22" s="6">
        <v>811630</v>
      </c>
    </row>
    <row r="23" spans="1:3">
      <c t="s" r="A23" s="3">
        <v>109</v>
      </c>
    </row>
    <row r="24" spans="1:3">
      <c t="s" r="A24" s="4">
        <v>110</v>
      </c>
      <c t="n" r="B24" s="6">
        <v>-976460</v>
      </c>
      <c t="n" r="C24" s="6">
        <v>-507032</v>
      </c>
    </row>
    <row r="25" spans="1:3">
      <c t="s" r="A25" s="4">
        <v>111</v>
      </c>
      <c t="n" r="B25" s="6">
        <v>-299918</v>
      </c>
      <c t="n" r="C25" s="6">
        <v>0</v>
      </c>
    </row>
    <row r="26" spans="1:3">
      <c t="s" r="A26" s="4">
        <v>112</v>
      </c>
      <c t="n" r="B26" s="6">
        <v>-14995876</v>
      </c>
      <c t="n" r="C26" s="6">
        <v>0</v>
      </c>
    </row>
    <row r="27" spans="1:3">
      <c t="s" r="A27" s="4">
        <v>113</v>
      </c>
      <c t="n" r="B27" s="6">
        <v>14995876</v>
      </c>
      <c t="n" r="C27" s="6">
        <v>0</v>
      </c>
    </row>
    <row r="28" spans="1:3">
      <c t="s" r="A28" s="4">
        <v>114</v>
      </c>
      <c t="n" r="B28" s="6">
        <v>-1276378</v>
      </c>
      <c t="n" r="C28" s="6">
        <v>-507032</v>
      </c>
    </row>
    <row r="29" spans="1:3">
      <c t="s" r="A29" s="3">
        <v>115</v>
      </c>
    </row>
    <row r="30" spans="1:3">
      <c t="s" r="A30" s="4">
        <v>116</v>
      </c>
      <c t="n" r="B30" s="6">
        <v>0</v>
      </c>
      <c t="n" r="C30" s="6">
        <v>1928191</v>
      </c>
    </row>
    <row r="31" spans="1:3">
      <c t="s" r="A31" s="4">
        <v>117</v>
      </c>
      <c t="n" r="B31" s="6">
        <v>3519580</v>
      </c>
      <c t="n" r="C31" s="6">
        <v>0</v>
      </c>
    </row>
    <row r="32" spans="1:3">
      <c t="s" r="A32" s="4">
        <v>118</v>
      </c>
      <c t="n" r="B32" s="6">
        <v>2340895</v>
      </c>
      <c t="n" r="C32" s="6">
        <v>0</v>
      </c>
    </row>
    <row r="33" spans="1:3">
      <c t="s" r="A33" s="4">
        <v>119</v>
      </c>
      <c t="n" r="B33" s="6">
        <v>-3513534</v>
      </c>
      <c t="n" r="C33" s="6">
        <v>0</v>
      </c>
    </row>
    <row r="34" spans="1:3">
      <c t="s" r="A34" s="4">
        <v>120</v>
      </c>
      <c t="n" r="B34" s="6">
        <v>2346941</v>
      </c>
      <c t="n" r="C34" s="6">
        <v>1928191</v>
      </c>
    </row>
    <row r="35" spans="1:3">
      <c t="s" r="A35" s="4">
        <v>121</v>
      </c>
      <c t="n" r="B35" s="6">
        <v>-113441</v>
      </c>
      <c t="n" r="C35" s="6">
        <v>3053</v>
      </c>
    </row>
    <row r="36" spans="1:3">
      <c t="s" r="A36" s="4">
        <v>122</v>
      </c>
      <c t="n" r="B36" s="6">
        <v>6061579</v>
      </c>
      <c t="n" r="C36" s="6">
        <v>2235842</v>
      </c>
    </row>
    <row r="37" spans="1:3">
      <c t="s" r="A37" s="4">
        <v>123</v>
      </c>
      <c t="n" r="B37" s="6">
        <v>10769456</v>
      </c>
      <c t="n" r="C37" s="6">
        <v>2355839</v>
      </c>
    </row>
    <row r="38" spans="1:3">
      <c t="s" r="A38" s="4">
        <v>124</v>
      </c>
      <c t="n" r="B38" s="6">
        <v>16831035</v>
      </c>
      <c t="n" r="C38" s="6">
        <v>4591681</v>
      </c>
    </row>
    <row r="39" spans="1:3">
      <c t="s" r="A39" s="3">
        <v>125</v>
      </c>
    </row>
    <row r="40" spans="1:3">
      <c t="s" r="A40" s="4">
        <v>126</v>
      </c>
      <c t="n" r="B40" s="6">
        <v>562994</v>
      </c>
      <c t="n" r="C40" s="6">
        <v>0</v>
      </c>
    </row>
    <row r="41" spans="1:3">
      <c t="s" r="A41" s="4">
        <v>127</v>
      </c>
      <c t="n" r="B41" s="7">
        <v>0</v>
      </c>
      <c t="n" r="C41"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r="A1" s="1">
        <v>444</v>
      </c>
      <c t="s" r="B1" s="2">
        <v>70</v>
      </c>
      <c t="s" r="D1" s="2">
        <v>1</v>
      </c>
    </row>
    <row r="2" spans="1:5">
      <c t="s" r="B2" s="2">
        <v>2</v>
      </c>
      <c t="s" r="C2" s="2">
        <v>71</v>
      </c>
      <c t="s" r="D2" s="2">
        <v>2</v>
      </c>
      <c t="s" r="E2" s="2">
        <v>71</v>
      </c>
    </row>
    <row r="3" spans="1:5">
      <c t="s" r="A3" s="3">
        <v>445</v>
      </c>
    </row>
    <row r="4" spans="1:5">
      <c t="s" r="A4" s="4">
        <v>446</v>
      </c>
      <c t="n" r="B4" s="7">
        <v>684801</v>
      </c>
      <c t="n" r="C4" s="7">
        <v>349513</v>
      </c>
      <c t="n" r="D4" s="7">
        <v>1561728</v>
      </c>
      <c t="n" r="E4" s="7">
        <v>495730</v>
      </c>
    </row>
    <row r="5" spans="1:5">
      <c t="s" r="A5" s="4">
        <v>447</v>
      </c>
      <c t="n" r="B5" s="6">
        <v>-88069</v>
      </c>
      <c t="n" r="C5" s="6">
        <v>-6001</v>
      </c>
      <c t="n" r="D5" s="6">
        <v>-184650</v>
      </c>
      <c t="n" r="E5" s="6">
        <v>-15316</v>
      </c>
    </row>
    <row r="6" spans="1:5">
      <c t="s" r="A6" s="4">
        <v>448</v>
      </c>
      <c t="n" r="B6" s="7">
        <v>596732</v>
      </c>
      <c t="n" r="C6" s="7">
        <v>343512</v>
      </c>
      <c t="n" r="D6" s="7">
        <v>1377078</v>
      </c>
      <c t="n" r="E6" s="7">
        <v>4804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449</v>
      </c>
      <c t="s" r="B1" s="2">
        <v>70</v>
      </c>
      <c t="s" r="D1" s="2">
        <v>1</v>
      </c>
    </row>
    <row r="2" spans="1:5">
      <c t="s" r="B2" s="2">
        <v>2</v>
      </c>
      <c t="s" r="C2" s="2">
        <v>71</v>
      </c>
      <c t="s" r="D2" s="2">
        <v>2</v>
      </c>
      <c t="s" r="E2" s="2">
        <v>71</v>
      </c>
    </row>
    <row r="3" spans="1:5">
      <c t="s" r="A3" s="4">
        <v>450</v>
      </c>
      <c t="n" r="B3" s="7">
        <v>3048469</v>
      </c>
      <c t="n" r="C3" s="7">
        <v>1487585</v>
      </c>
      <c t="n" r="D3" s="7">
        <v>6041710</v>
      </c>
      <c t="n" r="E3" s="7">
        <v>2195758</v>
      </c>
    </row>
    <row r="4" spans="1:5">
      <c t="s" r="A4" s="4">
        <v>451</v>
      </c>
      <c t="n" r="B4" s="6">
        <v>478492</v>
      </c>
      <c t="n" r="C4" s="6">
        <v>190106</v>
      </c>
      <c t="n" r="D4" s="6">
        <v>740488</v>
      </c>
      <c t="n" r="E4" s="6">
        <v>299344</v>
      </c>
    </row>
    <row r="5" spans="1:5">
      <c t="s" r="A5" s="4">
        <v>452</v>
      </c>
      <c t="n" r="B5" s="6">
        <v>11117</v>
      </c>
      <c t="n" r="C5" s="6">
        <v>38260</v>
      </c>
      <c t="n" r="D5" s="6">
        <v>32742</v>
      </c>
      <c t="n" r="E5" s="6">
        <v>51138</v>
      </c>
    </row>
    <row r="6" spans="1:5">
      <c t="s" r="A6" s="4">
        <v>453</v>
      </c>
      <c t="n" r="B6" s="6">
        <v>107123</v>
      </c>
      <c t="n" r="C6" s="6">
        <v>115146</v>
      </c>
      <c t="n" r="D6" s="6">
        <v>603848</v>
      </c>
      <c t="n" r="E6" s="6">
        <v>129932</v>
      </c>
    </row>
    <row r="7" spans="1:5">
      <c t="s" r="A7" s="4">
        <v>448</v>
      </c>
      <c t="n" r="B7" s="7">
        <v>596732</v>
      </c>
      <c t="n" r="C7" s="7">
        <v>343512</v>
      </c>
      <c t="n" r="D7" s="7">
        <v>1377078</v>
      </c>
      <c t="n" r="E7" s="7">
        <v>4804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54</v>
      </c>
      <c t="s" r="B1" s="2">
        <v>2</v>
      </c>
      <c t="s" r="C1" s="2">
        <v>25</v>
      </c>
    </row>
    <row r="2" spans="1:3">
      <c t="s" r="A2" s="3">
        <v>455</v>
      </c>
    </row>
    <row r="3" spans="1:3">
      <c t="s" r="A3" s="4">
        <v>456</v>
      </c>
      <c t="n" r="B3" s="7">
        <v>975244</v>
      </c>
      <c t="n" r="C3" s="7">
        <v>306102</v>
      </c>
    </row>
    <row r="4" spans="1:3">
      <c t="s" r="A4" s="4">
        <v>457</v>
      </c>
      <c t="n" r="B4" s="6">
        <v>126080</v>
      </c>
      <c t="n" r="C4" s="6">
        <v>0</v>
      </c>
    </row>
    <row r="5" spans="1:3">
      <c t="s" r="A5" s="4">
        <v>458</v>
      </c>
      <c t="n" r="B5" s="6">
        <v>1101324</v>
      </c>
      <c t="n" r="C5" s="6">
        <v>306102</v>
      </c>
    </row>
    <row r="6" spans="1:3">
      <c t="s" r="A6" s="4">
        <v>459</v>
      </c>
      <c t="n" r="B6" s="6">
        <v>-909950</v>
      </c>
      <c t="n" r="C6" s="6">
        <v>-306102</v>
      </c>
    </row>
    <row r="7" spans="1:3">
      <c t="s" r="A7" s="4">
        <v>460</v>
      </c>
      <c t="n" r="B7" s="6">
        <v>191374</v>
      </c>
      <c t="n" r="C7" s="6">
        <v>0</v>
      </c>
    </row>
    <row r="8" spans="1:3">
      <c t="s" r="A8" s="3">
        <v>52</v>
      </c>
    </row>
    <row r="9" spans="1:3">
      <c t="s" r="A9" s="4">
        <v>461</v>
      </c>
      <c t="n" r="B9" s="6">
        <v>54361</v>
      </c>
      <c t="n" r="C9" s="6">
        <v>45037</v>
      </c>
    </row>
    <row r="10" spans="1:3">
      <c t="s" r="A10" s="4">
        <v>462</v>
      </c>
      <c t="n" r="B10" s="7">
        <v>54361</v>
      </c>
      <c t="n" r="C10" s="7">
        <v>450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3</v>
      </c>
      <c t="s" r="B1" s="2">
        <v>70</v>
      </c>
      <c t="s" r="D1" s="2">
        <v>1</v>
      </c>
    </row>
    <row r="2" spans="1:6">
      <c t="s" r="B2" s="2">
        <v>2</v>
      </c>
      <c t="s" r="C2" s="2">
        <v>71</v>
      </c>
      <c t="s" r="D2" s="2">
        <v>2</v>
      </c>
      <c t="s" r="E2" s="2">
        <v>71</v>
      </c>
      <c t="s" r="F2" s="2">
        <v>25</v>
      </c>
    </row>
    <row r="3" spans="1:6">
      <c t="s" r="A3" s="3">
        <v>445</v>
      </c>
    </row>
    <row r="4" spans="1:6">
      <c t="s" r="A4" s="4">
        <v>464</v>
      </c>
      <c t="n" r="B4" s="7">
        <v>2676324</v>
      </c>
      <c t="n" r="D4" s="7">
        <v>2676324</v>
      </c>
      <c t="n" r="F4" s="7">
        <v>900301</v>
      </c>
    </row>
    <row r="5" spans="1:6">
      <c t="s" r="A5" s="4">
        <v>465</v>
      </c>
      <c t="s" r="D5" s="4">
        <v>345</v>
      </c>
    </row>
    <row r="6" spans="1:6">
      <c t="s" r="A6" s="4">
        <v>466</v>
      </c>
      <c t="n" r="B6" s="7">
        <v>596732</v>
      </c>
      <c t="n" r="C6" s="7">
        <v>343512</v>
      </c>
      <c t="n" r="D6" s="7">
        <v>1377078</v>
      </c>
      <c t="n" r="E6" s="7">
        <v>480414</v>
      </c>
    </row>
    <row r="7" spans="1:6">
      <c t="s" r="A7" s="4">
        <v>467</v>
      </c>
      <c t="s" r="B7" s="4">
        <v>468</v>
      </c>
      <c t="s" r="C7" s="4">
        <v>469</v>
      </c>
      <c t="s" r="D7" s="4">
        <v>470</v>
      </c>
      <c t="s" r="E7" s="4">
        <v>471</v>
      </c>
    </row>
    <row r="8" spans="1:6">
      <c t="s" r="A8" s="4">
        <v>472</v>
      </c>
      <c t="s" r="D8" s="4">
        <v>3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r="1" spans="1:2">
      <c t="s" r="A1" s="1">
        <v>473</v>
      </c>
      <c t="s" r="B1" s="2">
        <v>288</v>
      </c>
    </row>
    <row r="2" spans="1:2">
      <c t="s" r="A2" s="3">
        <v>474</v>
      </c>
    </row>
    <row r="3" spans="1:2">
      <c t="n" r="A3" s="14">
        <v>2016</v>
      </c>
      <c t="n" r="B3" s="7">
        <v>139507</v>
      </c>
    </row>
    <row r="4" spans="1:2">
      <c t="s" r="A4" s="4">
        <v>475</v>
      </c>
      <c t="n" r="B4" s="6">
        <v>856829</v>
      </c>
    </row>
    <row r="5" spans="1:2">
      <c t="s" r="A5" s="4">
        <v>476</v>
      </c>
      <c t="n" r="B5" s="6">
        <v>500849</v>
      </c>
    </row>
    <row r="6" spans="1:2">
      <c t="s" r="A6" s="4">
        <v>477</v>
      </c>
      <c t="n" r="B6" s="6">
        <v>85403</v>
      </c>
    </row>
    <row r="7" spans="1:2">
      <c t="s" r="A7" s="4">
        <v>478</v>
      </c>
      <c t="n" r="B7" s="6">
        <v>14996</v>
      </c>
    </row>
    <row r="8" spans="1:2">
      <c t="s" r="A8" s="4">
        <v>479</v>
      </c>
      <c t="n" r="B8" s="6">
        <v>14996</v>
      </c>
    </row>
    <row r="9" spans="1:2">
      <c t="s" r="A9" s="4">
        <v>480</v>
      </c>
      <c t="n" r="B9" s="6">
        <v>52486</v>
      </c>
    </row>
    <row r="10" spans="1:2">
      <c t="s" r="A10" s="4">
        <v>481</v>
      </c>
      <c t="n" r="B10" s="7">
        <v>16650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482</v>
      </c>
      <c t="s" r="B1" s="2">
        <v>70</v>
      </c>
      <c t="s" r="D1" s="2">
        <v>1</v>
      </c>
    </row>
    <row r="2" spans="1:6">
      <c t="s" r="B2" s="2">
        <v>2</v>
      </c>
      <c t="s" r="C2" s="2">
        <v>71</v>
      </c>
      <c t="s" r="D2" s="2">
        <v>2</v>
      </c>
      <c t="s" r="E2" s="2">
        <v>71</v>
      </c>
      <c t="s" r="F2" s="2">
        <v>25</v>
      </c>
    </row>
    <row r="3" spans="1:6">
      <c t="s" r="A3" s="3">
        <v>474</v>
      </c>
    </row>
    <row r="4" spans="1:6">
      <c t="s" r="A4" s="4">
        <v>483</v>
      </c>
      <c t="n" r="B4" s="7">
        <v>199514</v>
      </c>
      <c t="n" r="C4" s="7">
        <v>181214</v>
      </c>
      <c t="n" r="D4" s="7">
        <v>428440</v>
      </c>
      <c t="n" r="E4" s="7">
        <v>308400</v>
      </c>
    </row>
    <row r="5" spans="1:6">
      <c t="s" r="A5" s="4">
        <v>484</v>
      </c>
      <c t="n" r="B5" s="7">
        <v>31280</v>
      </c>
      <c t="n" r="D5" s="7">
        <v>31280</v>
      </c>
      <c t="n" r="F5" s="7">
        <v>605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t="s" r="A1" s="1">
        <v>485</v>
      </c>
      <c t="s" r="B1" s="2">
        <v>70</v>
      </c>
      <c t="s" r="D1" s="2">
        <v>1</v>
      </c>
    </row>
    <row r="2" spans="1:5">
      <c t="s" r="B2" s="2">
        <v>2</v>
      </c>
      <c t="s" r="C2" s="2">
        <v>71</v>
      </c>
      <c t="s" r="D2" s="2">
        <v>2</v>
      </c>
      <c t="s" r="E2" s="2">
        <v>71</v>
      </c>
    </row>
    <row r="3" spans="1:5">
      <c t="s" r="A3" s="3">
        <v>486</v>
      </c>
    </row>
    <row r="4" spans="1:5">
      <c t="s" r="A4" s="4">
        <v>92</v>
      </c>
      <c t="n" r="B4" s="7">
        <v>2451737</v>
      </c>
      <c t="n" r="C4" s="7">
        <v>1144073</v>
      </c>
      <c t="n" r="D4" s="7">
        <v>4664632</v>
      </c>
      <c t="n" r="E4" s="7">
        <v>1715344</v>
      </c>
    </row>
    <row r="5" spans="1:5">
      <c t="s" r="A5" s="3">
        <v>487</v>
      </c>
    </row>
    <row r="6" spans="1:5">
      <c t="s" r="A6" s="4">
        <v>488</v>
      </c>
      <c t="n" r="B6" s="6">
        <v>10632276</v>
      </c>
      <c t="n" r="C6" s="6">
        <v>9612496</v>
      </c>
      <c t="n" r="D6" s="6">
        <v>10632276</v>
      </c>
      <c t="n" r="E6" s="6">
        <v>9426026</v>
      </c>
    </row>
    <row r="7" spans="1:5">
      <c t="s" r="A7" s="4">
        <v>489</v>
      </c>
      <c t="n" r="B7" s="6">
        <v>733321</v>
      </c>
      <c t="n" r="C7" s="6">
        <v>0</v>
      </c>
      <c t="n" r="D7" s="6">
        <v>645569</v>
      </c>
      <c t="n" r="E7" s="6">
        <v>0</v>
      </c>
    </row>
    <row r="8" spans="1:5">
      <c t="s" r="A8" s="4">
        <v>490</v>
      </c>
      <c t="n" r="B8" s="6">
        <v>11365597</v>
      </c>
      <c t="n" r="C8" s="6">
        <v>9612496</v>
      </c>
      <c t="n" r="D8" s="6">
        <v>11277845</v>
      </c>
      <c t="n" r="E8" s="6">
        <v>9426026</v>
      </c>
    </row>
    <row r="9" spans="1:5">
      <c t="s" r="A9" s="3">
        <v>491</v>
      </c>
    </row>
    <row r="10" spans="1:5">
      <c t="s" r="A10" s="4">
        <v>492</v>
      </c>
      <c t="n" r="B10" s="9">
        <v>0.23</v>
      </c>
      <c t="n" r="C10" s="9">
        <v>0.12</v>
      </c>
      <c t="n" r="D10" s="9">
        <v>0.44</v>
      </c>
      <c t="n" r="E10" s="9">
        <v>0.18</v>
      </c>
    </row>
    <row r="11" spans="1:5">
      <c t="s" r="A11" s="4">
        <v>493</v>
      </c>
      <c t="n" r="B11" s="9">
        <v>0.22</v>
      </c>
      <c t="n" r="C11" s="9">
        <v>0.12</v>
      </c>
      <c t="n" r="D11" s="9">
        <v>0.41</v>
      </c>
      <c t="n" r="E11" s="9">
        <v>0.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94</v>
      </c>
      <c t="s" r="B1" s="2">
        <v>70</v>
      </c>
      <c t="s" r="D1" s="2">
        <v>1</v>
      </c>
      <c t="s" r="F1" s="2">
        <v>495</v>
      </c>
    </row>
    <row r="2" spans="1:6">
      <c t="s" r="B2" s="2">
        <v>2</v>
      </c>
      <c t="s" r="C2" s="2">
        <v>71</v>
      </c>
      <c t="s" r="D2" s="2">
        <v>2</v>
      </c>
      <c t="s" r="E2" s="2">
        <v>71</v>
      </c>
      <c t="s" r="F2" s="2">
        <v>25</v>
      </c>
    </row>
    <row r="3" spans="1:6">
      <c t="s" r="A3" s="3">
        <v>496</v>
      </c>
    </row>
    <row r="4" spans="1:6">
      <c t="s" r="A4" s="4">
        <v>497</v>
      </c>
      <c t="n" r="B4" s="6">
        <v>487000</v>
      </c>
      <c t="n" r="D4" s="6">
        <v>487000</v>
      </c>
    </row>
    <row r="5" spans="1:6">
      <c t="s" r="A5" s="4">
        <v>498</v>
      </c>
      <c t="n" r="B5" s="6">
        <v>733321</v>
      </c>
      <c t="n" r="C5" s="6">
        <v>0</v>
      </c>
      <c t="n" r="D5" s="6">
        <v>645569</v>
      </c>
      <c t="n" r="E5" s="6">
        <v>0</v>
      </c>
    </row>
    <row r="6" spans="1:6">
      <c t="s" r="A6" s="4">
        <v>499</v>
      </c>
    </row>
    <row r="7" spans="1:6">
      <c t="s" r="A7" s="3">
        <v>496</v>
      </c>
    </row>
    <row r="8" spans="1:6">
      <c t="s" r="A8" s="4">
        <v>500</v>
      </c>
      <c t="n" r="D8" s="6">
        <v>431525</v>
      </c>
    </row>
    <row r="9" spans="1:6">
      <c t="s" r="A9" s="4">
        <v>498</v>
      </c>
      <c t="n" r="B9" s="6">
        <v>246321</v>
      </c>
      <c t="n" r="D9" s="6">
        <v>158569</v>
      </c>
    </row>
    <row r="10" spans="1:6">
      <c t="s" r="A10" s="4">
        <v>501</v>
      </c>
    </row>
    <row r="11" spans="1:6">
      <c t="s" r="A11" s="3">
        <v>496</v>
      </c>
    </row>
    <row r="12" spans="1:6">
      <c t="s" r="A12" s="4">
        <v>502</v>
      </c>
      <c t="n" r="F12" s="6">
        <v>12143</v>
      </c>
    </row>
    <row r="13" spans="1:6">
      <c t="s" r="A13" s="4">
        <v>503</v>
      </c>
    </row>
    <row r="14" spans="1:6">
      <c t="s" r="A14" s="3">
        <v>496</v>
      </c>
    </row>
    <row r="15" spans="1:6">
      <c t="s" r="A15" s="4">
        <v>502</v>
      </c>
      <c t="n" r="D15" s="6">
        <v>74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7"/>
    <col customWidth="1" max="3" min="3" width="26"/>
  </cols>
  <sheetData>
    <row r="1" spans="1:3">
      <c t="s" r="A1" s="1">
        <v>504</v>
      </c>
      <c t="s" r="B1" s="2">
        <v>1</v>
      </c>
      <c t="s" r="C1" s="2">
        <v>495</v>
      </c>
    </row>
    <row r="2" spans="1:3">
      <c t="s" r="B2" s="2">
        <v>2</v>
      </c>
      <c t="s" r="C2" s="2">
        <v>25</v>
      </c>
    </row>
    <row r="3" spans="1:3">
      <c t="s" r="A3" s="3">
        <v>505</v>
      </c>
    </row>
    <row r="4" spans="1:3">
      <c t="s" r="A4" s="4">
        <v>506</v>
      </c>
      <c t="n" r="B4" s="6">
        <v>11131</v>
      </c>
    </row>
    <row r="5" spans="1:3">
      <c t="s" r="A5" s="4">
        <v>507</v>
      </c>
      <c t="n" r="B5" s="6">
        <v>7463</v>
      </c>
    </row>
    <row r="6" spans="1:3">
      <c t="s" r="A6" s="4">
        <v>508</v>
      </c>
      <c t="n" r="B6" s="6">
        <v>0</v>
      </c>
    </row>
    <row r="7" spans="1:3">
      <c t="s" r="A7" s="4">
        <v>509</v>
      </c>
      <c t="n" r="B7" s="6">
        <v>-12838</v>
      </c>
    </row>
    <row r="8" spans="1:3">
      <c t="s" r="A8" s="4">
        <v>510</v>
      </c>
      <c t="n" r="B8" s="6">
        <v>5756</v>
      </c>
      <c t="n" r="C8" s="6">
        <v>11131</v>
      </c>
    </row>
    <row r="9" spans="1:3">
      <c t="s" r="A9" s="4">
        <v>511</v>
      </c>
      <c t="n" r="B9" s="9">
        <v>3.5</v>
      </c>
    </row>
    <row r="10" spans="1:3">
      <c t="s" r="A10" s="4">
        <v>512</v>
      </c>
      <c t="n" r="B10" s="15">
        <v>3.35</v>
      </c>
    </row>
    <row r="11" spans="1:3">
      <c t="s" r="A11" s="4">
        <v>513</v>
      </c>
      <c t="n" r="B11" s="6">
        <v>0</v>
      </c>
    </row>
    <row r="12" spans="1:3">
      <c t="s" r="A12" s="4">
        <v>514</v>
      </c>
      <c t="n" r="B12" s="15">
        <v>3.5</v>
      </c>
    </row>
    <row r="13" spans="1:3">
      <c t="s" r="A13" s="4">
        <v>515</v>
      </c>
      <c t="n" r="B13" s="9">
        <v>3.31</v>
      </c>
      <c t="n" r="C13" s="9">
        <v>3.5</v>
      </c>
    </row>
    <row r="14" spans="1:3">
      <c t="s" r="A14" s="4">
        <v>516</v>
      </c>
      <c t="s" r="B14" s="4">
        <v>517</v>
      </c>
      <c t="s" r="C14" s="4">
        <v>5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519</v>
      </c>
      <c t="s" r="B1" s="2">
        <v>520</v>
      </c>
      <c t="s" r="C1" s="2">
        <v>521</v>
      </c>
      <c t="s" r="D1" s="2">
        <v>522</v>
      </c>
      <c t="s" r="E1" s="2">
        <v>523</v>
      </c>
      <c t="s" r="F1" s="2">
        <v>524</v>
      </c>
      <c t="s" r="G1" s="2">
        <v>525</v>
      </c>
      <c t="s" r="H1" s="2">
        <v>526</v>
      </c>
      <c t="s" r="I1" s="2">
        <v>2</v>
      </c>
      <c t="s" r="J1" s="2">
        <v>71</v>
      </c>
      <c t="s" r="K1" s="2">
        <v>2</v>
      </c>
      <c t="s" r="L1" s="2">
        <v>71</v>
      </c>
      <c t="s" r="M1" s="2">
        <v>527</v>
      </c>
      <c t="s" r="N1" s="2">
        <v>528</v>
      </c>
    </row>
    <row r="2" spans="1:14">
      <c t="s" r="A2" s="3">
        <v>505</v>
      </c>
    </row>
    <row r="3" spans="1:14">
      <c t="s" r="A3" s="4">
        <v>529</v>
      </c>
      <c t="n" r="H3" s="6">
        <v>300000</v>
      </c>
    </row>
    <row r="4" spans="1:14">
      <c t="s" r="A4" s="4">
        <v>530</v>
      </c>
      <c t="n" r="H4" s="7">
        <v>186000</v>
      </c>
    </row>
    <row r="5" spans="1:14">
      <c t="s" r="A5" s="4">
        <v>531</v>
      </c>
      <c t="n" r="I5" s="7">
        <v>186928</v>
      </c>
      <c t="n" r="J5" s="7">
        <v>186000</v>
      </c>
      <c t="n" r="K5" s="7">
        <v>846703</v>
      </c>
      <c t="n" r="L5" s="7">
        <v>186000</v>
      </c>
    </row>
    <row r="6" spans="1:14">
      <c t="s" r="A6" s="4">
        <v>532</v>
      </c>
    </row>
    <row r="7" spans="1:14">
      <c t="s" r="A7" s="3">
        <v>505</v>
      </c>
    </row>
    <row r="8" spans="1:14">
      <c t="s" r="A8" s="4">
        <v>500</v>
      </c>
      <c t="n" r="K8" s="6">
        <v>7463</v>
      </c>
    </row>
    <row r="9" spans="1:14">
      <c t="s" r="A9" s="4">
        <v>533</v>
      </c>
      <c t="n" r="I9" s="6">
        <v>12838</v>
      </c>
      <c t="n" r="K9" s="6">
        <v>12838</v>
      </c>
    </row>
    <row r="10" spans="1:14">
      <c t="s" r="A10" s="4">
        <v>534</v>
      </c>
      <c t="n" r="K10" s="6">
        <v>12838</v>
      </c>
    </row>
    <row r="11" spans="1:14">
      <c t="s" r="A11" s="4">
        <v>535</v>
      </c>
    </row>
    <row r="12" spans="1:14">
      <c t="s" r="A12" s="3">
        <v>505</v>
      </c>
    </row>
    <row r="13" spans="1:14">
      <c t="s" r="A13" s="4">
        <v>500</v>
      </c>
      <c t="n" r="K13" s="6">
        <v>431525</v>
      </c>
    </row>
    <row r="14" spans="1:14">
      <c t="s" r="A14" s="4">
        <v>536</v>
      </c>
      <c t="n" r="K14" s="9">
        <v>2.91</v>
      </c>
    </row>
    <row r="15" spans="1:14">
      <c t="s" r="A15" s="4">
        <v>537</v>
      </c>
      <c t="n" r="K15" s="9">
        <v>3.65</v>
      </c>
    </row>
    <row r="16" spans="1:14">
      <c t="s" r="A16" s="4">
        <v>538</v>
      </c>
      <c t="n" r="N16" s="6">
        <v>1037000</v>
      </c>
    </row>
    <row r="17" spans="1:14">
      <c t="s" r="A17" s="4">
        <v>534</v>
      </c>
      <c t="n" r="K17" s="6">
        <v>46172</v>
      </c>
    </row>
    <row r="18" spans="1:14">
      <c t="s" r="A18" s="4">
        <v>539</v>
      </c>
    </row>
    <row r="19" spans="1:14">
      <c t="s" r="A19" s="3">
        <v>505</v>
      </c>
    </row>
    <row r="20" spans="1:14">
      <c t="s" r="A20" s="4">
        <v>500</v>
      </c>
      <c t="n" r="D20" s="6">
        <v>112925</v>
      </c>
    </row>
    <row r="21" spans="1:14">
      <c t="s" r="A21" s="4">
        <v>540</v>
      </c>
    </row>
    <row r="22" spans="1:14">
      <c t="s" r="A22" s="3">
        <v>505</v>
      </c>
    </row>
    <row r="23" spans="1:14">
      <c t="s" r="A23" s="4">
        <v>500</v>
      </c>
      <c t="n" r="E23" s="6">
        <v>50000</v>
      </c>
    </row>
    <row r="24" spans="1:14">
      <c t="s" r="A24" s="4">
        <v>541</v>
      </c>
    </row>
    <row r="25" spans="1:14">
      <c t="s" r="A25" s="3">
        <v>505</v>
      </c>
    </row>
    <row r="26" spans="1:14">
      <c t="s" r="A26" s="4">
        <v>500</v>
      </c>
      <c t="n" r="C26" s="6">
        <v>268600</v>
      </c>
    </row>
    <row r="27" spans="1:14">
      <c t="s" r="A27" s="4">
        <v>542</v>
      </c>
    </row>
    <row r="28" spans="1:14">
      <c t="s" r="A28" s="3">
        <v>505</v>
      </c>
    </row>
    <row r="29" spans="1:14">
      <c t="s" r="A29" s="4">
        <v>500</v>
      </c>
      <c t="n" r="B29" s="6">
        <v>7463</v>
      </c>
      <c t="n" r="M29" s="6">
        <v>12143</v>
      </c>
    </row>
    <row r="30" spans="1:14">
      <c t="s" r="A30" s="4">
        <v>543</v>
      </c>
    </row>
    <row r="31" spans="1:14">
      <c t="s" r="A31" s="3">
        <v>505</v>
      </c>
    </row>
    <row r="32" spans="1:14">
      <c t="s" r="A32" s="4">
        <v>544</v>
      </c>
      <c t="n" r="G32" s="9">
        <v>1.58</v>
      </c>
    </row>
    <row r="33" spans="1:14">
      <c t="s" r="A33" s="4">
        <v>306</v>
      </c>
      <c t="n" r="G33" s="6">
        <v>1000000</v>
      </c>
    </row>
    <row r="34" spans="1:14">
      <c t="s" r="A34" s="4">
        <v>545</v>
      </c>
      <c t="n" r="G34" s="7">
        <v>1580000</v>
      </c>
    </row>
    <row r="35" spans="1:14">
      <c t="s" r="A35" s="4">
        <v>546</v>
      </c>
    </row>
    <row r="36" spans="1:14">
      <c t="s" r="A36" s="3">
        <v>505</v>
      </c>
    </row>
    <row r="37" spans="1:14">
      <c t="s" r="A37" s="4">
        <v>502</v>
      </c>
      <c t="n" r="F37" s="6">
        <v>487000</v>
      </c>
    </row>
    <row r="38" spans="1:14">
      <c t="s" r="A38" s="4">
        <v>531</v>
      </c>
      <c t="n" r="I38" s="7">
        <v>76613</v>
      </c>
      <c t="n" r="K38" s="7">
        <v>571266</v>
      </c>
    </row>
    <row r="39" spans="1:14">
      <c t="s" r="A39" s="4">
        <v>547</v>
      </c>
    </row>
    <row r="40" spans="1:14">
      <c t="s" r="A40" s="3">
        <v>505</v>
      </c>
    </row>
    <row r="41" spans="1:14">
      <c t="s" r="A41" s="4">
        <v>500</v>
      </c>
      <c t="n" r="B41" s="6">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_Pa</vt:lpstr>
      <vt:lpstr>CONSOLIDATED STATEMENTS OF INCO</vt:lpstr>
      <vt:lpstr>CONSOLIDATED STATEMENTS OF CASH</vt:lpstr>
      <vt:lpstr>ORGANIZATION AND DESCRIPTION OF</vt:lpstr>
      <vt:lpstr>SUMMARY OF SIGNIFICANT ACCOUNTI</vt:lpstr>
      <vt:lpstr>PREPAYMENT AND OTHER CURRENT AS</vt:lpstr>
      <vt:lpstr>LOAN RECEIVABLES</vt:lpstr>
      <vt:lpstr>SHORT TERM INVESTMENTS</vt:lpstr>
      <vt:lpstr>PROPERTY AND EQUIPMENT, NET</vt:lpstr>
      <vt:lpstr>INTANGIBLE ASSETS</vt:lpstr>
      <vt:lpstr>OTHER NON-CURRENT ASSETS</vt:lpstr>
      <vt:lpstr>ACCRUED EXPENSES AND OTHER PAYA</vt:lpstr>
      <vt:lpstr>SHORT-TERM BORROWINGS FROM THIR</vt:lpstr>
      <vt:lpstr>RELATED PARTY BALANCES AND TRAN</vt:lpstr>
      <vt:lpstr>INCOME TAXES</vt:lpstr>
      <vt:lpstr>COMMITMENTS AND CONTINGENCIES</vt:lpstr>
      <vt:lpstr>EARNINGS PER SHARE</vt:lpstr>
      <vt:lpstr>STOCKHOLDERS' EQUITY</vt:lpstr>
      <vt:lpstr>SUBSEQUENT EVENT</vt:lpstr>
      <vt:lpstr>SUMMARY OF SIGNIFICANT ACCOUN22</vt:lpstr>
      <vt:lpstr>SUMMARY OF SIGNIFICANT ACCOUN23</vt:lpstr>
      <vt:lpstr>PREPAYMENT AND OTHER CURRENT 24</vt:lpstr>
      <vt:lpstr>PROPERTY AND EQUIPMENT, NET (Ta</vt:lpstr>
      <vt:lpstr>OTHER NON-CURRENT ASSETS (Table</vt:lpstr>
      <vt:lpstr>ACCRUED EXPENSES AND OTHER PA27</vt:lpstr>
      <vt:lpstr>RELATED PARTY BALANCES AND TR28</vt:lpstr>
      <vt:lpstr>INCOME TAXES (Tables)</vt:lpstr>
      <vt:lpstr>COMMITMENTS AND CONTINGENCIES (</vt:lpstr>
      <vt:lpstr>EARNINGS PER SHARE (Tables)</vt:lpstr>
      <vt:lpstr>STOCKHOLDERS' EQUITY (Tables)</vt:lpstr>
      <vt:lpstr>ORGANIZATION AND DESCRIPTION 33</vt:lpstr>
      <vt:lpstr>SUMMARY OF SIGNIFICANT ACCOUN34</vt:lpstr>
      <vt:lpstr>SUMMARY OF SIGNIFICANT ACCOUN35</vt:lpstr>
      <vt:lpstr>PREPAYMENT AND OTHER CURRENT 36</vt:lpstr>
      <vt:lpstr>LOAN RECEIVABLES (Details Textu</vt:lpstr>
      <vt:lpstr>SHORT TERM INVESTMENTS (Details</vt:lpstr>
      <vt:lpstr>PROPERTY AND EQUIPMENT, NET (De</vt:lpstr>
      <vt:lpstr>PROPERTY AND EQUIPMENT, NET (40</vt:lpstr>
      <vt:lpstr>INTANGIBLE ASSETS (Details Text</vt:lpstr>
      <vt:lpstr>OTHER NON-CURRENT ASSETS (Detai</vt:lpstr>
      <vt:lpstr>ACCRUED EXPENSES AND OTHER PA43</vt:lpstr>
      <vt:lpstr>SHORT-TERM BORROWINGS FROM TH44</vt:lpstr>
      <vt:lpstr>RELATED PARTY BALANCES AND TR45</vt:lpstr>
      <vt:lpstr>RELATED PARTY BALANCES AND TR46</vt:lpstr>
      <vt:lpstr>RELATED PARTY BALANCES AND TR47</vt:lpstr>
      <vt:lpstr>RELATED PARTY BALANCES AND TR48</vt:lpstr>
      <vt:lpstr>RELATED PARTY BALANCES AND TR49</vt:lpstr>
      <vt:lpstr>INCOME TAXES (Details)</vt:lpstr>
      <vt:lpstr>INCOME TAXES (Details 1)</vt:lpstr>
      <vt:lpstr>INCOME TAXES (Details 2)</vt:lpstr>
      <vt:lpstr>INCOME TAXES (Details Textual)</vt:lpstr>
      <vt:lpstr>COMMITMENTS AND CONTINGENCIES54</vt:lpstr>
      <vt:lpstr>COMMITMENTS AND CONTINGENCIES55</vt:lpstr>
      <vt:lpstr>EARNINGS PER SHARE (Details)</vt:lpstr>
      <vt:lpstr>EARNINGS PER SHARE (Details Tex</vt:lpstr>
      <vt:lpstr>STOCKHOLDERS' EQUITY (Details)</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8:45Z</dcterms:created>
  <dcterms:modified xmlns:dcterms="http://purl.org/dc/terms/" xmlns:xsi="http://www.w3.org/2001/XMLSchema-instance" xsi:type="dcterms:W3CDTF">2016-11-10T16:28:45Z</dcterms:modified>
  <dc:title xmlns:dc="http://purl.org/dc/elements/1.1/">Untitled</dc:title>
  <dc:description xmlns:dc="http://purl.org/dc/elements/1.1/"/>
  <dc:subject xmlns:dc="http://purl.org/dc/elements/1.1/"/>
  <cp:keywords/>
  <cp:category/>
</cp:coreProperties>
</file>